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Short Term Loan" sheetId="12" state="visible" r:id="rId12"/>
    <sheet xmlns:r="http://schemas.openxmlformats.org/officeDocument/2006/relationships" name="Loan Payable - Related Party" sheetId="13" state="visible" r:id="rId13"/>
    <sheet xmlns:r="http://schemas.openxmlformats.org/officeDocument/2006/relationships" name="Stockholders' Deficit"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Property and Equipment (Tables)" sheetId="19" state="visible" r:id="rId19"/>
    <sheet xmlns:r="http://schemas.openxmlformats.org/officeDocument/2006/relationships" name="Intangible Assets (Tables)" sheetId="20" state="visible" r:id="rId20"/>
    <sheet xmlns:r="http://schemas.openxmlformats.org/officeDocument/2006/relationships" name="Related Party Transactions (Tab" sheetId="21" state="visible" r:id="rId21"/>
    <sheet xmlns:r="http://schemas.openxmlformats.org/officeDocument/2006/relationships" name="Income Taxes (Tables)" sheetId="22" state="visible" r:id="rId22"/>
    <sheet xmlns:r="http://schemas.openxmlformats.org/officeDocument/2006/relationships" name="Organization and Operations (De" sheetId="23" state="visible" r:id="rId23"/>
    <sheet xmlns:r="http://schemas.openxmlformats.org/officeDocument/2006/relationships" name="Going Concern (Details Narrativ" sheetId="24" state="visible" r:id="rId24"/>
    <sheet xmlns:r="http://schemas.openxmlformats.org/officeDocument/2006/relationships" name="Summary of Significant Accoun_3" sheetId="25" state="visible" r:id="rId25"/>
    <sheet xmlns:r="http://schemas.openxmlformats.org/officeDocument/2006/relationships" name="Property and Equipment (Details" sheetId="26" state="visible" r:id="rId26"/>
    <sheet xmlns:r="http://schemas.openxmlformats.org/officeDocument/2006/relationships" name="Property and Equipment (Detai_2" sheetId="27" state="visible" r:id="rId27"/>
    <sheet xmlns:r="http://schemas.openxmlformats.org/officeDocument/2006/relationships" name="Intangible Assets (Details)" sheetId="28" state="visible" r:id="rId28"/>
    <sheet xmlns:r="http://schemas.openxmlformats.org/officeDocument/2006/relationships" name="Intangible Assets (Details Narr" sheetId="29" state="visible" r:id="rId29"/>
    <sheet xmlns:r="http://schemas.openxmlformats.org/officeDocument/2006/relationships" name="Short Term Loan (Details Narrat" sheetId="30" state="visible" r:id="rId30"/>
    <sheet xmlns:r="http://schemas.openxmlformats.org/officeDocument/2006/relationships" name="Loan Payable - Related Party (D" sheetId="31" state="visible" r:id="rId31"/>
    <sheet xmlns:r="http://schemas.openxmlformats.org/officeDocument/2006/relationships" name="Stockholders' Deficit (Details " sheetId="32" state="visible" r:id="rId32"/>
    <sheet xmlns:r="http://schemas.openxmlformats.org/officeDocument/2006/relationships" name="Related Party Transactions (Det" sheetId="33" state="visible" r:id="rId33"/>
    <sheet xmlns:r="http://schemas.openxmlformats.org/officeDocument/2006/relationships" name="Related Party Transactions (D_2" sheetId="34" state="visible" r:id="rId34"/>
    <sheet xmlns:r="http://schemas.openxmlformats.org/officeDocument/2006/relationships" name="Income Taxes (Details)" sheetId="35" state="visible" r:id="rId35"/>
    <sheet xmlns:r="http://schemas.openxmlformats.org/officeDocument/2006/relationships" name="Income Taxes (Details Narrative" sheetId="36" state="visible" r:id="rId36"/>
    <sheet xmlns:r="http://schemas.openxmlformats.org/officeDocument/2006/relationships" name="SUBSEQUENT EVENTS (Details Narr" sheetId="37" state="visible" r:id="rId37"/>
  </sheets>
  <definedNames/>
  <calcPr calcId="124519" fullCalcOnLoad="1"/>
</workbook>
</file>

<file path=xl/sharedStrings.xml><?xml version="1.0" encoding="utf-8"?>
<sst xmlns="http://schemas.openxmlformats.org/spreadsheetml/2006/main" uniqueCount="326">
  <si>
    <t>Document and Entity Information - USD ($)</t>
  </si>
  <si>
    <t>12 Months Ended</t>
  </si>
  <si>
    <t>Dec. 31, 2017</t>
  </si>
  <si>
    <t>Sep. 24, 2018</t>
  </si>
  <si>
    <t>Aug. 31, 2018</t>
  </si>
  <si>
    <t>Document And Entity Information</t>
  </si>
  <si>
    <t>Entity Registrant Name</t>
  </si>
  <si>
    <t>SATYA WORLDWIDE,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Entity Public Float</t>
  </si>
  <si>
    <t>Document Fiscal Period Focus</t>
  </si>
  <si>
    <t>FY</t>
  </si>
  <si>
    <t>Document Fiscal Year Focus</t>
  </si>
  <si>
    <t>CONSOLIDATED BALANCE SHEETS - USD ($)</t>
  </si>
  <si>
    <t>Dec. 31, 2016</t>
  </si>
  <si>
    <t>Current assets</t>
  </si>
  <si>
    <t>Cash and cash equivalents</t>
  </si>
  <si>
    <t>Total current assets</t>
  </si>
  <si>
    <t>Property and equipment, net</t>
  </si>
  <si>
    <t>Other assets</t>
  </si>
  <si>
    <t>Total assets</t>
  </si>
  <si>
    <t>Current liabilities</t>
  </si>
  <si>
    <t>Accounts payable and accrued liabilities</t>
  </si>
  <si>
    <t>Short term note, net of discount of $1,183,645 and $0, respectively</t>
  </si>
  <si>
    <t>Loan payable</t>
  </si>
  <si>
    <t>Loan payable - related party</t>
  </si>
  <si>
    <t>Deferred revenue</t>
  </si>
  <si>
    <t xml:space="preserve"> </t>
  </si>
  <si>
    <t>Total current liabilities</t>
  </si>
  <si>
    <t>Total liabilities</t>
  </si>
  <si>
    <t>Commitments and contingencies</t>
  </si>
  <si>
    <t>Stockholders' equity</t>
  </si>
  <si>
    <t>Preferred stock par value $0.001: 20,000,000 authorized; no shares issued or outstanding as of December 31, 2017 and 2016</t>
  </si>
  <si>
    <t>Common stock par value $0.0001: 280,000,000 shares authorized; 62,693,346 and 61,054,818 shares issued and outstanding as of December 31, 2017 and 2016, respectively</t>
  </si>
  <si>
    <t>Additional paid in capital</t>
  </si>
  <si>
    <t>Accumulated other comprehensive income</t>
  </si>
  <si>
    <t>Accumulated deficit</t>
  </si>
  <si>
    <t>Total stockholders' deficit</t>
  </si>
  <si>
    <t>Total liabilities and stockholders' deficit</t>
  </si>
  <si>
    <t>CONSOLIDATED BALANCE SHEETS (Parenthetical) - USD ($)</t>
  </si>
  <si>
    <t>Short term note, net of discount</t>
  </si>
  <si>
    <t>Preferred Stock, par value</t>
  </si>
  <si>
    <t>P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Revenue</t>
  </si>
  <si>
    <t>Sales</t>
  </si>
  <si>
    <t>Operating expenses</t>
  </si>
  <si>
    <t>General and administrative</t>
  </si>
  <si>
    <t>Research &amp; development</t>
  </si>
  <si>
    <t>Depreciation and amortization</t>
  </si>
  <si>
    <t>Loss on abandonment of property and equipment</t>
  </si>
  <si>
    <t>Loss on impairment of intangible assets</t>
  </si>
  <si>
    <t>Total operating expenses</t>
  </si>
  <si>
    <t>Net loss from operations</t>
  </si>
  <si>
    <t>Other income (expense), net</t>
  </si>
  <si>
    <t>Interest, net</t>
  </si>
  <si>
    <t>Foreign currency exchange gain/(loss)</t>
  </si>
  <si>
    <t>Total other income (expense), net</t>
  </si>
  <si>
    <t>Net loss before income taxes</t>
  </si>
  <si>
    <t>Provision for income taxes</t>
  </si>
  <si>
    <t>Net loss</t>
  </si>
  <si>
    <t>Other comprehensive income</t>
  </si>
  <si>
    <t>Currency translation loss</t>
  </si>
  <si>
    <t>Comprehensive loss</t>
  </si>
  <si>
    <t>Net loss per common share, basic and diluted</t>
  </si>
  <si>
    <t>Weighted average common shares outstanding, basic and diluted</t>
  </si>
  <si>
    <t>CONSOLIDATED STATEMENT OF STOCKHOLDERS' EQUITY (DEFICIT) - USD ($)</t>
  </si>
  <si>
    <t>Common Stock</t>
  </si>
  <si>
    <t>Additional Paid-In Capital</t>
  </si>
  <si>
    <t>Accumulated Deficit</t>
  </si>
  <si>
    <t>Other Comprehensive Income</t>
  </si>
  <si>
    <t>Total</t>
  </si>
  <si>
    <t>Beginning Balance, Shares at Dec. 31, 2015</t>
  </si>
  <si>
    <t>Beginning Balance, Amount at Dec. 31, 2015</t>
  </si>
  <si>
    <t>Recapitalization, Shares</t>
  </si>
  <si>
    <t>Recapitalization, Amount</t>
  </si>
  <si>
    <t>Stock issued for cash, Shares</t>
  </si>
  <si>
    <t>Stock issued for cash, Amount</t>
  </si>
  <si>
    <t>Stock issued for services, Amount</t>
  </si>
  <si>
    <t>Foreign currency translation adjustments</t>
  </si>
  <si>
    <t>Ending Balance, Shares at Dec. 31, 2016</t>
  </si>
  <si>
    <t>Ending Balance Amount at Dec. 31, 2016</t>
  </si>
  <si>
    <t>Beneficial conversion feature</t>
  </si>
  <si>
    <t>Stock issued for services, Shares</t>
  </si>
  <si>
    <t>Ending Balance, Shares at Dec. 31, 2017</t>
  </si>
  <si>
    <t>Ending Balance Amount at Dec. 31, 2017</t>
  </si>
  <si>
    <t>CONSOLIDATED STATEMENTS OF CASH FLOWS - USD ($)</t>
  </si>
  <si>
    <t>CASH FLOWS FROM OPERATING ACTIVITIES:</t>
  </si>
  <si>
    <t>Adjustments to reconcile net loss to net cash used in operating activities:</t>
  </si>
  <si>
    <t>Depreciation</t>
  </si>
  <si>
    <t>Amortization of debt discount</t>
  </si>
  <si>
    <t>Direct payment of expenses through short term note - related party</t>
  </si>
  <si>
    <t>Stock issued for services</t>
  </si>
  <si>
    <t>Changes in operating assets and liabilities:</t>
  </si>
  <si>
    <t>Accounts payable and accrued expenses</t>
  </si>
  <si>
    <t>Net cash used in operating activities</t>
  </si>
  <si>
    <t>CASH FLOWS FROM FINANCING ACTIVITIES:</t>
  </si>
  <si>
    <t>Proceeds from short term note - related party</t>
  </si>
  <si>
    <t>Proceeds from loan payable - related party</t>
  </si>
  <si>
    <t>Repayment of loan payable - related party</t>
  </si>
  <si>
    <t>Shares issued for cash</t>
  </si>
  <si>
    <t>Proceeds from loan payable</t>
  </si>
  <si>
    <t>Net cash provided by financing activities</t>
  </si>
  <si>
    <t>Effect of exchange rate changes on cash</t>
  </si>
  <si>
    <t>Decrease in cash and cash equivalents</t>
  </si>
  <si>
    <t>Cash and cash equivalents, beginning of year</t>
  </si>
  <si>
    <t>Cash and cash equivalents, end of year</t>
  </si>
  <si>
    <t>Supplemental disclosures of cash flow information:</t>
  </si>
  <si>
    <t>Cash paid during the year for: interest</t>
  </si>
  <si>
    <t>Cash paid during the year for: taxes</t>
  </si>
  <si>
    <t>Non cash investing and financing activities:</t>
  </si>
  <si>
    <t>Debt discount - beneficial conversion feature</t>
  </si>
  <si>
    <t>Organization and Operations</t>
  </si>
  <si>
    <t>Notes to Financial Statements</t>
  </si>
  <si>
    <t>NOTE 1 - Organization and Operations</t>
  </si>
  <si>
    <t>Satya
Worldwide, Inc. ("Satya," the "Company," "we," "us," "our"), is a Florida company incorporated
on March 26, 2012. Satya is comprised of the parent company Satya Worldwide, Inc., wholly-owned subsidiaries, Global Fantasy Sports,
Inc. ("GFSI"), and its' wholly-owned subsidiary How Far Games, LLC ("HFG"). Acquisition
of Global Fantasy Sports, Inc. On
May 26, 2016, (the "Closing Date") the Company and GFSI a privately held company, entered into an Amended
and Restated Stock Purchase and Reorganization Agreement The
GFSI Acquisition together with the earlier January 2016 purchase of 30,000,000 newly issues shares of the Company's common stock
resulted in the former owners of Global Fantasy Sports, Inc. owning approximately 95.0% of Satya Worldwide, Inc.'s common stock
as of the closing date. The GFSI Acquisition has been treated as a reverse merger and recapitalization of GFSI for financial accounting
purposes and the Company will continue the existing business operations of GFSI as a wholly-owned subsidiary. The historical financial
statements presented in these financial statements are those of Global Fantasy Sports, Inc. and Global Fantasy Sports, Ltd., both
of which were under common control prior to the asset sale disclosed below, and of the consolidated entities from the date of
GFSI Acquisition forward. As a result of this transaction, the equity sections of Global Fantasy Sports, Inc. for all prior periods
presented reflect the recapitalization described above and are consistent with the December 31, 2016 consolidated balance sheets
presented for the Company. Global
Fantasy Sports, Inc. was incorporated on March 26, 2012 under the laws of the State of Florida for the sole purpose of acquiring
certain intellectual property and a subsidiary of Global Fantasy Sports, Ltd., a foreign entity organized in Gibraltar under their
laws. The principal activity of Global Fantasy Sports, Ltd. is the development of software relating to fantasy sports games and
entertainment products. Under a sale agreement dated March 14, 2016, Global Fantasy Sports, Ltd. sold all its rights to its intellectual
property relating to its fantasy games software and its ownership of How Far Games LLC to Global Fantasy Sports Inc. in exchange
for 14,000,000 shares of Global Fantasy Sports, Inc. The assets and liabilities transferred to Global Fantasy Sports, Inc. relate
to interests under common control and were recorded at historical cost and the operations were consolidated as if the asset sale
had occurred as of the beginning of the earliest period presented in our consolidated financial statements. As
a result of the foregoing transactions the principal current activity of the Company is the development of software relating to
fantasy sports games and entertainment products with the intention to commercialize the games as soon as reasonably practicable.
Satya, GFSI, and HFG are hereafter collectively referred to as "the Company," "we," "us," "our." The
Company's office is located at 420 Lexington Avenue; Suite 2320, New York, NY 10170 Formation
of Subsidiaries On November 2, 2016, the Company
formed Global Fantasy Sports (Gibraltar) Limited ("GFSL."), a wholly-owned foreign subsidiary organized in Gibraltar.
GFSL was formed to undertake future business to business ("B2B") opportunities.</t>
  </si>
  <si>
    <t>Going Concern</t>
  </si>
  <si>
    <t>NOTE 2 - Going Concern</t>
  </si>
  <si>
    <t>The
accompanying consolidated financial statements have been prepared on a going concern basis, which contemplates the realization
of assets and the satisfaction of liabilities in the normal course of business. As of December 31, 2017, the Company had incurred
significant operating losses since inception and continues to generate losses from operations and has an accumulated deficit of
$4,684,994. These matters raise substantial doubt about the Company's ability to continue as a going concern. The consolidated
financial statements do not include any adjustments relating to the recoverability and classification of asset amounts or the
classification of liabilities that might be necessary should the Company be unable to continue as a going concern. Management's
Plan to Continue as a Going Concern Our
ability to continue as a going concern is dependent upon our ability to generate profitable business operations in the future
and/or obtaining the necessary financing to meet our obligations and repay our accrued liabilities. To date, we have operated
at a loss and remained in business through the issuance of shares of our common stock and entering into a short-term loan facility.
Management's plan to continue as a going concern is based on us obtaining additional capital resources through the sale of our
securities and/or loans on an as needed basis. The ability of the Company to continue as a going concern is dependent upon its
ability to successfully accomplish the plans described above and eventually attaining profitable operations. In
addition to the normal risks associated with a new business venture, there can be no assurance that the Company's business plan
will be successfully executed. Our ability to execute our business plan will depend on our ability to obtain additional financing
and achieve a profitable level of operations. There can be no assurance that sufficient financing will be obtained. Further, we
cannot give any assurance that we will generate substantial revenues or that our business operations will prove to be profitable.
To the extent that the Company is unsuccessful,
the Company may need to curtail or cease its operations and implement a plan to extend payables or reduce overhead until sufficient
additional capital is raised to support further operations. During the year ended December
31, 2017, the Company sold 888,528 newly shares of common stock to four investors for total proceeds of $399,325.</t>
  </si>
  <si>
    <t>Summary of Significant Accounting Policies</t>
  </si>
  <si>
    <t>NOTE 3 - Summary of Significant Accounting Policies</t>
  </si>
  <si>
    <t xml:space="preserve">Basis
of Presentation The
accompanying consolidated financial statements and related notes have been prepared in accordance with U.S. GAAP. Principles
of Consolidation The
consolidated financial statements include the accounts of Satya Worldwide, Inc. and its subsidiaries. All intercompany accounts,
transactions and profits have been eliminated. Use
of Estimates The
preparation of financial statements in conformity with accounting principles generally accepted in United States of America requires
management to make estimates and assumptions that affect the reported amounts of assets and liabilities, and disclosure of contingent
liabilities at the date of the financial statements, and the reported amount of revenues and expenses during the reporting period.
Actual results could differ from those estimates. Cash
and Cash Equivalents The
Company considers all highly liquid investments with maturities of three months or less at the time of purchase to be cash equivalents. Concentration
of Credit Risk The
Company maintains cash balances at several financial institutions located predominantly in the United States, as well as in Gibraltar
and the Ukraine. The Company's policy is to maintain its cash with high credit quality institutions to limit loss exposure. Such
deposits may, at times, exceed federally insured limits. Cash in foreign bank accounts is not insured. Uninsured balances in the
aggregate were approximately $400 and $13,000 at December 31, 2017 and 2016, respectively. The Company has not experienced any
losses in such accounts and management believes it is not exposed to any significant credit risk on cash and cash equivalents. Intangible
Assets Intangible
assets represent the costs incurred by GFSL and its subsidiary in the development of the fantasy games software. Software costs
will be amortized on a straight-line basis once they have been commercialized over a period of seven years. These costs are reviewed
for impairment whenever events or changes in circumstances indicate that the carrying amount may not be recoverable. See Note
5. Property
and Equipment Property
and equipment is stated at cost. Depreciation is calculated over the estimated useful lives of four years. Impairment
of Long-Lived Assets At
the end of each reporting period, the Company's assets are reviewed to determine whether there is any indication that those assets
may be impaired. If such indication exists, the recoverable amount of the asset is estimated in order to determine the extent
of the impairment, if any. The recoverable amount is the higher of fair value less costs to sel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If the recoverable amount of an asset is estimated to be less than its carrying amount, the carrying amount of the asset is reduced
to its recoverable amount and the impairment loss is recognized in the profit or loss for the period. For an asset that does not
generate largely independent cash inflows, the recoverable amount is determined for the cash generating unit to which the asset
belongs. Research
and Development Costs Research
and development expenses include fees paid to outside consultants and contractors for the Company's research and development activities.
The Company recognizes such costs as expense when they are incurred. Research and development expenses for the year ended December
31, 2017, and 2016 were $194,789 and $328,347, respectively. Foreign
Currency Translation We
use the U.S. Dollar as the reporting currency for our financial statements. Functional currency is the currency of the primary
economic environment in which an entity operates. The functional currency of Global Fantasy Sports Limited is the British pound;
and the functional currency of How Far Games is Ukrainian Hryvnia, UAH, the currency of Ukraine. Transactions
in currencies other than the functional currency of a specific entity are recorded at exchange rates prevailing on the dates of
the transactions. At the end of each reporting period, the monetary assets and liabilities of the entity denominated in foreign
currencies are translated at the rate of exchange at the financial reporting date while non-monetary assets and liabilities are
translated at historical rates. Revenues and expenses are translated at the exchange rates approximating those in effect on the
date of the transactions. Exchange gains and losses arising on translation are included in the statements of profit or loss. The
financial statements of entities that have a functional currency different from that of the Companies ("foreign operations")
are translated into United States dollars as follows: assets and liabilities – at the closing rate at the date of the statement
of financial position, and income and expenses – at the average rate of the period (as this is considered a reasonable approximation
to actual rates). All resulting changes are recognized in other comprehensive income as currency translation differences and taken
into a separate component of equity. Comprehensive
Loss Comprehensive
loss consists of two components, net loss and other comprehensive income (loss). Other comprehensive income (loss) refers to revenue,
expenses, gains, and losses that are recorded as an element of stockholders' equity but are excluded from net income. Other comprehensive
income (loss) consists of foreign currency translation adjustments from those entities not using the US Dollar as their functional
currency. Income
Taxe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recognizes deferred tax assets and liabilities for the expected
future tax consequences of these differences that have been included or excluded in the financial statements or tax returns. The
Company follows a recognition threshold and measurement process for consolidated financial statement recognition and measurement
of a tax position taken or expected to be taken in a tax return. The guidance also prescribes direction on the recognition, classification,
interest and penalties in interim periods, disclosure and transition. The
Company classifies interest expense and any related penalties, if any, related to income tax uncertainties as a component of income
tax expense. No interest or penalties have been recognized as of December 31, 2017 and 2016. Management
has evaluated and concluded that there were no material uncertain tax positions requiring recognition in the Company's financial
statements for the years ended December 31, 2017 and 2016. The Company does not expect any significant changes in the unrecognized
tax benefits within twelve months of the reporting date. Revenue
Recognition The
Company recognizes revenue on arrangements in accordance with FASB ASC Topic 605, Revenue Recognition Share-Based
Compensation Share-based
compensation is accounted for based on the requirements of ASC 718, "Compensation – Stock Compensation'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Pursuant to ASC 505, "Equity – Equity Based
Payments to Non-Employees" ("ASC 505-50"), for share-based payments to consultants and other third-parties, compensation
expense is determined at the measurement date which is the grant date. Until the measurement date is reached, the total amount
of compensation expense remains uncertain. Beneficial
conversion feature The
Company accounts for convertible notes payable in accordance with guidelines established by the FASB ASC Topic 470-20, "Debt
with Conversion and Other Options". The beneficial conversion feature of a convertible note is normally characterized as the
convertible portion or feature of certain notes payable that provide a rate of conversion that is below market value or in-the-money
when issued. The Company records a beneficial conversion feature related to the issuance of a convertible note when issued. The
beneficial conversion features that are contingent upon the occurrence of a future event are recorded when the contingency is
resolved. The
beneficial conversion feature of a convertible note is measured by first allocating a portion of the note's proceeds to any warrants,
if applicable, as a discount on the carrying amount of the convertible on a relative fair value basis. The discounted face value
is then used to measure the effective conversion price of the note. The effective conversion price and the market price of the
Company's common stock are used to calculate the intrinsic value of the conversion feature. The intrinsic value is recorded in
the financial statements as a debt discount from the face amount of the note and such discount is amortized over the expected
term of the convertible note (or to the conversion date of the note, if sooner) and is charged to accretion of debt discount on
the Company's consolidated statement of operations and comprehensive loss. Related
Partie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Recently
Issued Accounting Pronouncements During
May 2014, the FASB issued ASU No. 2014-09, "Revenue from Contracts with Customers" ("ASU 2014-09"),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voted to delay the effective date of ASU 2014-09 by one year to the first quarter of 2018 to
provide companies sufficient time to implement the standards. Early Adoption will be permitted, but not before the first quarter
of 2017. Adoption can occur using one of two prescribed transition methods. The adoption of ASU 2014-09 is not expected to have
a material impact on our consolidated financial position, results of operations or cash flows. On
February 25, 2016, the FASB issued Accounting Standards Update No. 2016-02 – </t>
  </si>
  <si>
    <t>Property and Equipment</t>
  </si>
  <si>
    <t>NOTE 4 - Property and Equipment</t>
  </si>
  <si>
    <t>Property
and equipment stated at cost, less accumulated depreciation and amortization, consisted of the following:
December
31, December
31,
Cost: 2017 2016
Furniture
&amp; equipment $ 5,293 $ 2,744
Accumulated depreciation $ (3,295 ) $ (2,395 )
Property &amp; equipment,
net $ 1,998 $ 349 Depreciation
expense was $1,160 and $295 for the year ended December 31, 2017 and 2016, respectively. During the year ended December
31, 2016, the Company abandoned property and equipment and recognized a loss on abandonment charge of $14,652.</t>
  </si>
  <si>
    <t>Intangible Assets</t>
  </si>
  <si>
    <t>NOTE 5 - Intangible Assets</t>
  </si>
  <si>
    <t>December
31, December
31,
2017 2016
Capitalized
software cost $ - $ 990,592
Less: accumulated
amortization - -
Less: impairment - (990,592 )
$ - $ - For the year ended December 31,
2016, the Company recorded an impairment charge against intangible assets of $990,592. The Company's intangible assets consisted
of internally developed software relating to fantasy sports games. Prior to 2016, the Company developed several fantasy sports
games for desktop and mobile applications for the US market. The development and launch of a portal to run the games was postponed
indefinitely during the summer of 2016, due to the regulatory environment in the US related to fantasy sports. The Company shifted
its focus and directed resources to partnering and developing games for the business to business market and the intangible assets
were deemed to be impaired.</t>
  </si>
  <si>
    <t>Short Term Loan</t>
  </si>
  <si>
    <t>NOTE 6 - Short Term Loan</t>
  </si>
  <si>
    <t>In
November 2015, GFSI entered into a Line of Credit Agreement with a third-party funding provider for a loan facility. The facility
limit is $1.2 million and was due on May 31, 2016. All drawdowns were subject to an initial fee of 2.5% and interest is charged
monthly at the rate of 1%. During
the year ended December 31, 2016, the company received proceeds of $206,686, operating expenses of the company in the amount of
$338,940 were paid directly though the short term loan, fees related to the funding were $30,920, total interest accrued amounted
to $148,506 and repayments of accrued interest and fees amounted to $128,089. The total outstanding balance on the loan as of
December 31, 2016, and December 31, 2015 was $1,321,148 and $724,185, respectively, including accrued interest and fees. Prior
to January 1, 2016, the short term loan was not considered a related party liability in the accompanying consolidated balance
sheets. The loan is secured by all of the Company's intellectual property.During the year ended December 31, 2017, operating expenses
of the Company in the amount of $31,286 were paid directly though the short term loan, fees related to the funding were $8,000,
total interest accrued amounted to $147,207 and repayments of accrued interest and fees amounted to $50,909. The total outstanding
balance on the loan as of December 31, 2017, and December 31, 2016 was $1,448,732 and $1,321,148, respectively, including accrued
interest and fees. The lender was considered as related party during 2016 (see the Company's Form 10 filing for the year ended
December 31, 2016) but was not deemed a related party for calender year 2017. The loan is secured by all of the Company's
intellectual property. As of date of this filing, there was no remaining amounts available under the loan facility. On June 30,
2016, the Company and the loan facility lender executed an Extension to Terms of Loan, Line of Credit Agreement Dated November
16, 2016, whereby extending the maturity date of the agreement from May 31, 2016, to June 30, 2017. All other terms and conditions
of the Line of Credit Agreement remained unchanged. In November 2017, the Company amended the loan to allow for conversion of
the debt into shares of the Company's common stock, at the Lender's option, at a conversion price of $0.10 per share. The
sum of $1,448,732 was recognized by the Company as BCF (beneficial conversion feature). In addition, the Company recognized amortization
expense in the amount of $265,087 and debt discount as of December 31, 2017 in the amount of $1,183,645. Also
in November 2017, the Company received a notice of conversion from the lender for $600,000 of loan principal into 6,000,000 shares
of the Company's common stock at the conversion price of $0.10. As of December 31, 2017,
On
November 19, 2017, the company entered into a promissory note with a third party. The promissory note was for the amount
of $50,000 and accrues 1% interest per month and is due on February 28, 2018. As of December 31, 2017, the note has accrued $700
in interest.</t>
  </si>
  <si>
    <t>Loan Payable - Related Party</t>
  </si>
  <si>
    <t>NOTE 7 - Loan Payable - Related Party</t>
  </si>
  <si>
    <t>On
August 19, 2016, a related party advanced the amount of $10,780 to the Company. The Company's CEO is the sole director and shareholder
of the related party. The proceeds from the non-interest bearing advance were used for general operating expenses. The balance
due on the advance as of the date of this filing was $785. The Company did not impute interest on the loan as it was deemed to
be de minimis to the consolidated financial statements.</t>
  </si>
  <si>
    <t>Stockholders' Deficit</t>
  </si>
  <si>
    <t>NOTE 8 - Stockholders' Deficit</t>
  </si>
  <si>
    <t>Sale
of common stock During
the year ended December 31, 2016, the Company entered into stock purchase agreements with nine investors providing for the purchase
of an aggregate of 1,054,818 newly issued shares of the Company's common stock for an aggregate purchase price of $518,206. During
the year ended December 31, 2017, the Company entered into stock purchase agreements with four investors providing for the issuance
and sale of an aggregate of 888,528 newly issued shares of the Company's common stock for an aggregate purchase price of $399,325.
As of December 31, 2017, Common
stock issued for services During
the year ended December 31, 2017, the Company agreed to issue 750,000 shares of the Company's common stock to employees for services.
In connection which such shares, stock based compensation of $112,500 was recorded. These shares are yet to be issued by
the Company.</t>
  </si>
  <si>
    <t>Related Party Transactions</t>
  </si>
  <si>
    <t>NOTE 9 - Related Party Transactions</t>
  </si>
  <si>
    <t xml:space="preserve">On
March 14, 2016, Global Fantasy Sports, Ltd., a related party, sold all of its rights to its intellectual property relating to
its fantasy games software and its ownership of How Far Games LLC, a related party, to Global Fantasy Sports Inc. in exchange
for 14,000,000 newly shares of Global Fantasy Sports, Inc. In May 2016, Global Fantasy Sports, Inc. became our wholly-owned subsidiary.
The assets and liabilities transferred to Global Fantasy Sports, Inc. relate to interests under common control and were recorded
at historical cost. Ian Rosenblatt, our CEO and Chairman controlled Global Fantasy Sports Inc. and Global Fantasy Sports, Ltd.
at the time of the asset sale. Below is a summary of the assets that were transferred at historical cost.
Intellectual
property $ 990,591
Property
and equipment $ 29,882
Other
assets $ 1,308 </t>
  </si>
  <si>
    <t>Income Taxes</t>
  </si>
  <si>
    <t>NOTE 10 - Income Taxes</t>
  </si>
  <si>
    <t>Loss
from operations before income taxes was allocated between the U.S. and foreign components for the years ended December 31, 2017
and 2016 as follows:
For
years ended December 31,
2017 2016
United
States $ (1,333,277 ) $ (2,410,481 )
Foreign $ (14,886 ) $ (15,715 )
$ (1,348,163 ) $ (2,426,196 ) As
of December 31, 2017 and 2016, the Company had foreign Net Operating Loss ("NOL") carry forwards of approximately $743,000
and $728,000 respectively, which have indefinite lives. As of December 31, 2017 and 2016, the Company had U.S. Net Operating
Loss ("NOL") carry forwards of approximately $3.9 million and $2.7 million, which will begin to expire beginning in 2036.
A deferred tax has been established for these NOL carry forward's but have been offset by a full valuation allowance. In accordance
with Section 382 of the Internal Revenue Code, deductibility of the Company's U.S. net operating carryovers may be subject to
an annual limitation in the event of a change of control as defined in the regulations.</t>
  </si>
  <si>
    <t>Subsequent Events</t>
  </si>
  <si>
    <t>NOTE 11 - Subsequent Events</t>
  </si>
  <si>
    <t xml:space="preserve">In
November 2017, the lender of our Line of Credit Facility provided the Company with a notice of conversion to convert $600,000
of the principal amount of the loan into 6,000,000 newly issued shares of the Company's common stock at a conversion price of
$0.10. As the shares were not issued by the Company as of December 31, 2017 and the date of this Report on Form 10-K, the conversion
has not been recognized and the debt has not been reduced. On
April 13, 2018, the Company issued a Promissory Note (the "Note') in principal amount of £20,000 GBP to an accredited
investor in a private placement. The Note bears interest at a rate of 1% per month and matures on June 30, 2018 unless the maturity
date is extended in writing by the parties. The Company received proceeds from the Note of $27,658. The Note as of the date
of this Report on Form 10-K has not been repaid. As part of the transaction, the Company agreed to issue to the investor
280,000 newly issued shares of the Company's common stock. The relative fair value of the common stock issued will be recorded
as an original issue discount and will be accreted over the life of the note to interest expense. As
of December 31, 2017 and , On
April 30, 2018, the Company issued a convertible Promissory Note (the "Note") in principal amount of £20,000 GBP
to an accredited investor in a private placement. The convertible note bears interest at a rate of 1% per month, is convertible
at a price equal to $0.10 per share and matures on July 31, 2018 unless the maturity date is extended in writing by the parties.
The conversion price will be adjusted for stock splits, stock dividends and the like. The Company received proceeds from the Note
of $26,500. The Note as of the date of this Report on Form 10-K has not been repaid. As
part of the transaction, the Company also agreed to issue the lender a total of 280,000 shares of the Company's common stock.
The relative fair value of the common stock issued will be recorded as an original issue discount and will be accreted over the
life of the convertible note to interest expense. As of December 31, 2017 and the
date of this Report on Form 10-K , In
July 2018, the lender of our Line of Credit Facility provided the Company with a notice of conversion to convert the remaining
balance $899,432 into 8,994,320 shares of the Company's common stock with a conversion price of $0.10. As the shares have
not been issued as of the date of this Report on Form 10-K, the conversion has not been recognized and the debt has not been reduced. On
June 11, 2018, the Company issued a Promissory Note (the "Note') in principal amount of £15,000 GBP to an accredited
investor in a private placement. The Note bears interest at a rate of 1% per month and matures on September 30, 2018 unless the
maturity date is extended in writing by the parties. The Company received proceeds from the note of $19,875. As part of the transaction,
the Company agreed to issue to the investor 200,280 newly issued shares of the Company's common stock. As
of December 31, 2017 and , On
June 30, 2018, the Company issued a Promissory Note (the "Note') in principal amount of £20,000 GBP to an accredited
investor in a private placement. The Note bears interest at a rate of 1% per month and matures on June 30, 2018 unless the maturity
date is extended in writing by the parties. The Company received proceeds from the note of $26,500. As part of the transaction,
the Company agreed to issue to the investor 390,600 newly issued shares of the Company's common stock. As
of December 31, 2017 and , </t>
  </si>
  <si>
    <t>Summary of Significant Accounting Policies (Policies)</t>
  </si>
  <si>
    <t>Summary Of Significant Accounting Policies</t>
  </si>
  <si>
    <t>Basis of Presentation</t>
  </si>
  <si>
    <t>The
accompanying consolidated financial statements and related notes have been prepared in accordance with U.S. GAAP.</t>
  </si>
  <si>
    <t>Principles of Consolidation</t>
  </si>
  <si>
    <t>The
consolidated financial statements include the accounts of Satya Worldwide, Inc. and its subsidiaries. All intercompany accounts,
transactions and profits have been eliminated.</t>
  </si>
  <si>
    <t>Use of Estimates</t>
  </si>
  <si>
    <t>The
preparation of financial statements in conformity with accounting principles generally accepted in United States of America requires
management to make estimates and assumptions that affect the reported amounts of assets and liabilities, and disclosure of contingent
liabilities at the date of the financial statements, and the reported amount of revenues and expenses during the reporting period.
Actual results could differ from those estimates.</t>
  </si>
  <si>
    <t>Cash and Cash Equivalents</t>
  </si>
  <si>
    <t>The
Company considers all highly liquid investments with maturities of three months or less at the time of purchase to be cash equivalents.</t>
  </si>
  <si>
    <t>Concentration of Credit Risk</t>
  </si>
  <si>
    <t>The
Company maintains cash balances at several financial institutions located predominantly in the United States, as well as in Gibraltar
and the Ukraine. The Company's policy is to maintain its cash with high credit quality institutions to limit loss exposure. Such
deposits may, at times, exceed federally insured limits. Cash in foreign bank accounts is not insured. Uninsured balances in the
aggregate were approximately $400 and $13,000 at December 31, 2017 and 2016, respectively. The Company has not experienced any
losses in such accounts and management believes it is not exposed to any significant credit risk on cash and cash equivalents.</t>
  </si>
  <si>
    <t>Intangible
assets represent the costs incurred by GFSL and its subsidiary in the development of the fantasy games software. Software costs
will be amortized on a straight-line basis once they have been commercialized over a period of seven years. These costs are reviewed
for impairment whenever events or changes in circumstances indicate that the carrying amount may not be recoverable. See Note
5.</t>
  </si>
  <si>
    <t>Property
and equipment is stated at cost. Depreciation is calculated over the estimated useful lives of four years.</t>
  </si>
  <si>
    <t>Impairment of Long-Lived Assets</t>
  </si>
  <si>
    <t>At
the end of each reporting period, the Company's assets are reviewed to determine whether there is any indication that those assets
may be impaired. If such indication exists, the recoverable amount of the asset is estimated in order to determine the extent
of the impairment, if any. The recoverable amount is the higher of fair value less costs to sel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If the recoverable amount of an asset is estimated to be less than its carrying amount, the carrying amount of the asset is reduced
to its recoverable amount and the impairment loss is recognized in the profit or loss for the period. For an asset that does not
generate largely independent cash inflows, the recoverable amount is determined for the cash generating unit to which the asset
belongs.</t>
  </si>
  <si>
    <t>Research and Development Costs</t>
  </si>
  <si>
    <t>Research
and development expenses include fees paid to outside consultants and contractors for the Company's research and development activities.
The Company recognizes such costs as expense when they are incurred. Research and development expenses for the year ended December
31, 2017, and 2016 were $194,789 and $328,347, respectively.</t>
  </si>
  <si>
    <t>Foreign Currency Translation</t>
  </si>
  <si>
    <t>We
use the U.S. Dollar as the reporting currency for our financial statements. Functional currency is the currency of the primary
economic environment in which an entity operates. The functional currency of Global Fantasy Sports Limited is the British pound;
and the functional currency of How Far Games is Ukrainian Hryvnia, UAH, the currency of Ukraine. Transactions
in currencies other than the functional currency of a specific entity are recorded at exchange rates prevailing on the dates of
the transactions. At the end of each reporting period, the monetary assets and liabilities of the entity denominated in foreign
currencies are translated at the rate of exchange at the financial reporting date while non-monetary assets and liabilities are
translated at historical rates. Revenues and expenses are translated at the exchange rates approximating those in effect on the
date of the transactions. Exchange gains and losses arising on translation are included in the statements of profit or loss. The
financial statements of entities that have a functional currency different from that of the Companies ("foreign operations")
are translated into United States dollars as follows: assets and liabilities – at the closing rate at the date of the statement
of financial position, and income and expenses – at the average rate of the period (as this is considered a reasonable approximation
to actual rates). All resulting changes are recognized in other comprehensive income as currency translation differences and taken
into a separate component of equity.</t>
  </si>
  <si>
    <t>Comprehensive Loss</t>
  </si>
  <si>
    <t>Comprehensive
loss consists of two components, net loss and other comprehensive income (loss). Other comprehensive income (loss) refers to revenue,
expenses, gains, and losses that are recorded as an element of stockholders' equity but are excluded from net income. Other comprehensive
income (loss) consists of foreign currency translation adjustments from those entities not using the US Dollar as their functional
currency.</t>
  </si>
  <si>
    <t>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recognizes deferred tax assets and liabilities for the expected
future tax consequences of these differences that have been included or excluded in the financial statements or tax returns. The
Company follows a recognition threshold and measurement process for consolidated financial statement recognition and measurement
of a tax position taken or expected to be taken in a tax return. The guidance also prescribes direction on the recognition, classification,
interest and penalties in interim periods, disclosure and transition. The
Company classifies interest expense and any related penalties, if any, related to income tax uncertainties as a component of income
tax expense. No interest or penalties have been recognized as of December 31, 2017 and 2016. Management has evaluated and concluded
that there were no material uncertain tax positions requiring recognition in the Company's financial statements for the years
ended December 31, 2017 and 2016. The Company does not expect any significant changes in the unrecognized tax benefits within
twelve months of the reporting date.</t>
  </si>
  <si>
    <t>Revenue Recognition</t>
  </si>
  <si>
    <t>The
Company recognizes revenue on arrangements in accordance with FASB ASC Topic 605, Revenue Recognition</t>
  </si>
  <si>
    <t>Share-Based Compensation</t>
  </si>
  <si>
    <t>Share-based
compensation is accounted for based on the requirements of ASC 718, "Compensation – Stock Compensation'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Pursuant to ASC 505, "Equity – Equity Based
Payments to Non-Employees" ("ASC 505-50"), for share-based payments to consultants and other third-parties, compensation
expense is determined at the measurement date which is the grant date. Until the measurement date is reached, the total amount
of compensation expense remains uncertain.</t>
  </si>
  <si>
    <t>The
Company accounts for convertible notes payable in accordance with guidelines established by the FASB ASC Topic 470-20, "Debt
with Conversion and Other Options". The beneficial conversion feature of a convertible note is normally characterized as the
convertible portion or feature of certain notes payable that provide a rate of conversion that is below market value or in-the-money
when issued. The Company records a beneficial conversion feature related to the issuance of a convertible note when issued. The
beneficial conversion features that are contingent upon the occurrence of a future event are recorded when the contingency is
resolved. The beneficial conversion feature of a convertible note is measured by first allocating a portion of the note's proceeds
to any warrants, if applicable, as a discount on the carrying amount of the convertible on a relative fair value basis. The discounted
face value is then used to measure the effective conversion price of the note. The effective conversion price and the market price
of the Company's common stock are used to calculate the intrinsic value of the conversion feature. The intrinsic value is recorded
in the financial statements as a debt discount from the face amount of the note and such discount is amortized over the expected
term of the convertible note (or to the conversion date of the note, if sooner) and is charged to accretion of debt discount on
the Company's consolidated statement of operations and comprehensive loss.</t>
  </si>
  <si>
    <t>Related Parties</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Recently Issued Accounting Pronouncements</t>
  </si>
  <si>
    <t xml:space="preserve">During
May 2014, the FASB issued ASU No. 2014-09, "Revenue from Contracts with Customers" ("ASU 2014-09"),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voted to delay the effective date of ASU 2014-09 by one year to the first quarter of 2018 to
provide companies sufficient time to implement the standards. Early Adoption will be permitted, but not before the first quarter
of 2017. Adoption can occur using one of two prescribed transition methods. The adoption of ASU 2014-09 is not expected to have
a material impact on our consolidated financial position, results of operations or cash flows. On February 25, 2016, the FASB issued
Accounting Standards Update No. 2016-02 – </t>
  </si>
  <si>
    <t>Property and Equipment (Tables)</t>
  </si>
  <si>
    <t>Property And Equipment</t>
  </si>
  <si>
    <t>Property and equipment</t>
  </si>
  <si>
    <t xml:space="preserve">December
31, December
31,
Cost: 2017 2016
Furniture
&amp; equipment $ 5,293 $ 2,744
Accumulated depreciation $ (3,295 ) $ (2,395 )
Property
&amp; equipment, net $ 1,998 $ 349 </t>
  </si>
  <si>
    <t>Intangible Assets (Tables)</t>
  </si>
  <si>
    <t>Disclosure Intangible Assets Abstract</t>
  </si>
  <si>
    <t xml:space="preserve">December
31, December
31,
2017 2016
Capitalized
software cost $ - $ 990,592
Less: accumulated
amortization - -
Less: impairment - (990,592 )
$ - $ - </t>
  </si>
  <si>
    <t>Related Party Transactions (Tables)</t>
  </si>
  <si>
    <t>Historical cost</t>
  </si>
  <si>
    <t xml:space="preserve">Intellectual
property $ 990,591
Property
and equipment $ 29,882
Other
assets $ 1,308 </t>
  </si>
  <si>
    <t>Income Taxes (Tables)</t>
  </si>
  <si>
    <t>Disclosure Income Taxes Tables Abstract</t>
  </si>
  <si>
    <t>Schedule for allocation of loss before income taxes</t>
  </si>
  <si>
    <t>For
years ended December 31,
2017 2016
United
States $ (1,333,277 ) $ (2,410,481 )
Foreign $ (14,886 ) $ (15,715 )
$ (1,348,163 ) $ (2,426,196 )</t>
  </si>
  <si>
    <t>Organization and Operations (Details Narrative) - USD ($)</t>
  </si>
  <si>
    <t>Mar. 14, 2016</t>
  </si>
  <si>
    <t>May 26, 2016</t>
  </si>
  <si>
    <t>Jan. 31, 2016</t>
  </si>
  <si>
    <t>State of Incorporation</t>
  </si>
  <si>
    <t>State of Florida</t>
  </si>
  <si>
    <t>Date of Incorporation</t>
  </si>
  <si>
    <t>Mar. 26,
		2012</t>
  </si>
  <si>
    <t>Global Fantasy Sports, Inc [Member]</t>
  </si>
  <si>
    <t>Acquisition costs</t>
  </si>
  <si>
    <t>Exchange shares</t>
  </si>
  <si>
    <t>Global Fantasy Sports, Inc [Member] | Subsequent Event [Member]</t>
  </si>
  <si>
    <t>Ownership percentage</t>
  </si>
  <si>
    <t>95.00%</t>
  </si>
  <si>
    <t>Going Concern (Details Narrative)</t>
  </si>
  <si>
    <t>Dec. 31, 2017USD ($)Integershares</t>
  </si>
  <si>
    <t>Dec. 31, 2016USD ($)</t>
  </si>
  <si>
    <t>Common stock, sold | shares</t>
  </si>
  <si>
    <t>Number of investors | Integer</t>
  </si>
  <si>
    <t>Proceeds of common stock</t>
  </si>
  <si>
    <t>Summary of Significant Accounting Policies (Details Narrative) - USD ($)</t>
  </si>
  <si>
    <t>Disclosure Summary Of Significant Accounting Policies Details Narrative Abstract</t>
  </si>
  <si>
    <t>Credit risk uninsured balances</t>
  </si>
  <si>
    <t>Property and Equipment, estimated useful lives</t>
  </si>
  <si>
    <t>4 years</t>
  </si>
  <si>
    <t>Research &amp; development expenses</t>
  </si>
  <si>
    <t>Property and Equipment (Details) - USD ($)</t>
  </si>
  <si>
    <t>Disclosure Property And Equipment Details Abstract</t>
  </si>
  <si>
    <t>Furniture &amp; equipment</t>
  </si>
  <si>
    <t>Accumulated depreciation</t>
  </si>
  <si>
    <t>Property &amp; equipment, net</t>
  </si>
  <si>
    <t>Property and Equipment (Details Narrative) - USD ($)</t>
  </si>
  <si>
    <t>Intangible Assets (Details) - USD ($)</t>
  </si>
  <si>
    <t>Disclosure Intangible Assets Details Abstract</t>
  </si>
  <si>
    <t>Capitalized software cost</t>
  </si>
  <si>
    <t>Less: accumulated amortization</t>
  </si>
  <si>
    <t>Less: impairment</t>
  </si>
  <si>
    <t>Intangible assets</t>
  </si>
  <si>
    <t>Intangible Assets (Details Narrative) - USD ($)</t>
  </si>
  <si>
    <t>Disclosure Intangible Assets Details Narrative Abstract</t>
  </si>
  <si>
    <t>Short Term Loan (Details Narrative) - USD ($)</t>
  </si>
  <si>
    <t>1 Months Ended</t>
  </si>
  <si>
    <t>Nov. 30, 2017</t>
  </si>
  <si>
    <t>Nov. 19, 2017</t>
  </si>
  <si>
    <t>Nov. 30, 2015</t>
  </si>
  <si>
    <t>Dec. 31, 2015</t>
  </si>
  <si>
    <t>Short term loan, fees</t>
  </si>
  <si>
    <t>Accrued interest</t>
  </si>
  <si>
    <t>Repayments of accrued interest</t>
  </si>
  <si>
    <t>Short term note</t>
  </si>
  <si>
    <t>Short-term debt</t>
  </si>
  <si>
    <t>Common stock conversion price</t>
  </si>
  <si>
    <t>Amortization expense</t>
  </si>
  <si>
    <t>Debt discount</t>
  </si>
  <si>
    <t>Line of Credit Agreement [Member]</t>
  </si>
  <si>
    <t>Short term loan of credit facility</t>
  </si>
  <si>
    <t>Line of credit facility expiration date</t>
  </si>
  <si>
    <t>May 31,
		2016</t>
  </si>
  <si>
    <t>Interest rate</t>
  </si>
  <si>
    <t>2.50%</t>
  </si>
  <si>
    <t>Monthly interest rate</t>
  </si>
  <si>
    <t>1.00%</t>
  </si>
  <si>
    <t>Line of credit facility [Member]</t>
  </si>
  <si>
    <t>Debt conversion converted amount, principal</t>
  </si>
  <si>
    <t>Debt conversion converted instrument, shares issued</t>
  </si>
  <si>
    <t>Third Party [Member]</t>
  </si>
  <si>
    <t>Promissory note</t>
  </si>
  <si>
    <t>Maturity date</t>
  </si>
  <si>
    <t>Feb. 28,
		2018</t>
  </si>
  <si>
    <t>Loan Payable - Related Party (Details Narrative) - USD ($)</t>
  </si>
  <si>
    <t>Aug. 19, 2016</t>
  </si>
  <si>
    <t>Stockholders' Deficit (Details Narrative)</t>
  </si>
  <si>
    <t>Dec. 31, 2016USD ($)Integershares</t>
  </si>
  <si>
    <t>Stock issued for services | $</t>
  </si>
  <si>
    <t>Stock issued during the period, Shares | shares</t>
  </si>
  <si>
    <t>Common stock issued for services, Shares | shares</t>
  </si>
  <si>
    <t>Common Stock | Investors [Member]</t>
  </si>
  <si>
    <t>Aggregate purchase price | $</t>
  </si>
  <si>
    <t>Related Party Transactions (Details)</t>
  </si>
  <si>
    <t>Dec. 31, 2017USD ($)</t>
  </si>
  <si>
    <t>Related Party Transactions Details Abstract</t>
  </si>
  <si>
    <t>Intellectual property</t>
  </si>
  <si>
    <t>Related Party Transactions (Details Narrative)</t>
  </si>
  <si>
    <t>Mar. 14, 2016shares</t>
  </si>
  <si>
    <t>Income Taxes (Details) - USD ($)</t>
  </si>
  <si>
    <t>United States [Member]</t>
  </si>
  <si>
    <t>Foreign [Member]</t>
  </si>
  <si>
    <t>Income Taxes (Details Narrative) - USD ($)</t>
  </si>
  <si>
    <t>Net operating loss carry forwards expiration period, description</t>
  </si>
  <si>
    <t>Beginning in 2036</t>
  </si>
  <si>
    <t>Net operating loss carry forwards</t>
  </si>
  <si>
    <t>SUBSEQUENT EVENTS (Details Narrative)</t>
  </si>
  <si>
    <t>Jun. 11, 2018USD ($)</t>
  </si>
  <si>
    <t>Apr. 13, 2018USD ($)</t>
  </si>
  <si>
    <t>Jun. 30, 2018USD ($)</t>
  </si>
  <si>
    <t>Apr. 30, 2018USD ($)$ / shares</t>
  </si>
  <si>
    <t>Nov. 30, 2017USD ($)$ / sharesshares</t>
  </si>
  <si>
    <t>Jul. 31, 2017USD ($)$ / sharesshares</t>
  </si>
  <si>
    <t>Jun. 30, 2018GBP (£)shares</t>
  </si>
  <si>
    <t>Jun. 11, 2018GBP (£)shares</t>
  </si>
  <si>
    <t>Apr. 30, 2018GBP (£)shares</t>
  </si>
  <si>
    <t>Apr. 13, 2018GBP (£)shares</t>
  </si>
  <si>
    <t>Debt conversion converted amount, principal | $</t>
  </si>
  <si>
    <t>Debt conversion converted instrument, shares issued | shares</t>
  </si>
  <si>
    <t>Subsequent Event [Member] | Line of credit facility [Member]</t>
  </si>
  <si>
    <t>Conversion price | $ / shares</t>
  </si>
  <si>
    <t>Subsequent Event [Member] | Accredited Investor [Member] | Private Placement [Member]</t>
  </si>
  <si>
    <t>Common stock shares reserved for future issuance | shares</t>
  </si>
  <si>
    <t>Promissory note | £</t>
  </si>
  <si>
    <t>Sep. 30,
		2018</t>
  </si>
  <si>
    <t>Jun. 30,
		2018</t>
  </si>
  <si>
    <t>Jul. 31,
		2018</t>
  </si>
  <si>
    <t>Proceeds from issuance of promissory note | $</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606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C14" s="5" t="n">
        <v>78838546</v>
      </c>
    </row>
    <row r="15" spans="1:4">
      <c r="A15" s="4" t="s">
        <v>24</v>
      </c>
      <c r="D15" s="6" t="n">
        <v>2662590</v>
      </c>
    </row>
    <row r="16" spans="1:4">
      <c r="A16" s="4" t="s">
        <v>25</v>
      </c>
      <c r="B16" s="4" t="s">
        <v>26</v>
      </c>
    </row>
    <row r="17" spans="1:4">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34</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34</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34</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34</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34</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34</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34</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34</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68</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46</v>
      </c>
      <c r="B9" s="4" t="s">
        <v>179</v>
      </c>
    </row>
    <row r="10" spans="1:2">
      <c r="A10" s="4" t="s">
        <v>143</v>
      </c>
      <c r="B10" s="4" t="s">
        <v>180</v>
      </c>
    </row>
    <row r="11" spans="1:2">
      <c r="A11" s="4" t="s">
        <v>181</v>
      </c>
      <c r="B11" s="4" t="s">
        <v>182</v>
      </c>
    </row>
    <row r="12" spans="1:2">
      <c r="A12" s="4" t="s">
        <v>183</v>
      </c>
      <c r="B12" s="4" t="s">
        <v>184</v>
      </c>
    </row>
    <row r="13" spans="1:2">
      <c r="A13" s="4" t="s">
        <v>185</v>
      </c>
      <c r="B13" s="4" t="s">
        <v>186</v>
      </c>
    </row>
    <row r="14" spans="1:2">
      <c r="A14" s="4" t="s">
        <v>187</v>
      </c>
      <c r="B14" s="4" t="s">
        <v>188</v>
      </c>
    </row>
    <row r="15" spans="1:2">
      <c r="A15" s="4" t="s">
        <v>161</v>
      </c>
      <c r="B15" s="4" t="s">
        <v>189</v>
      </c>
    </row>
    <row r="16" spans="1:2">
      <c r="A16" s="4" t="s">
        <v>190</v>
      </c>
      <c r="B16" s="4" t="s">
        <v>191</v>
      </c>
    </row>
    <row r="17" spans="1:2">
      <c r="A17" s="4" t="s">
        <v>192</v>
      </c>
      <c r="B17" s="4" t="s">
        <v>193</v>
      </c>
    </row>
    <row r="18" spans="1:2">
      <c r="A18" s="4" t="s">
        <v>103</v>
      </c>
      <c r="B18" s="4" t="s">
        <v>194</v>
      </c>
    </row>
    <row r="19" spans="1:2">
      <c r="A19" s="4" t="s">
        <v>195</v>
      </c>
      <c r="B19" s="4" t="s">
        <v>196</v>
      </c>
    </row>
    <row r="20" spans="1:2">
      <c r="A20" s="4" t="s">
        <v>197</v>
      </c>
      <c r="B20"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3512</v>
      </c>
      <c r="C3" s="6" t="n">
        <v>118059</v>
      </c>
    </row>
    <row r="4" spans="1:3">
      <c r="A4" s="4" t="s">
        <v>32</v>
      </c>
      <c r="B4" s="5" t="n">
        <v>13512</v>
      </c>
      <c r="C4" s="5" t="n">
        <v>118059</v>
      </c>
    </row>
    <row r="5" spans="1:3">
      <c r="A5" s="4" t="s">
        <v>33</v>
      </c>
      <c r="B5" s="5" t="n">
        <v>1998</v>
      </c>
      <c r="C5" s="5" t="n">
        <v>349</v>
      </c>
    </row>
    <row r="6" spans="1:3">
      <c r="A6" s="4" t="s">
        <v>34</v>
      </c>
      <c r="B6" s="5" t="n">
        <v>1900</v>
      </c>
      <c r="C6" s="5" t="n">
        <v>1310</v>
      </c>
    </row>
    <row r="7" spans="1:3">
      <c r="A7" s="4" t="s">
        <v>35</v>
      </c>
      <c r="B7" s="5" t="n">
        <v>17410</v>
      </c>
      <c r="C7" s="5" t="n">
        <v>119718</v>
      </c>
    </row>
    <row r="8" spans="1:3">
      <c r="A8" s="3" t="s">
        <v>36</v>
      </c>
    </row>
    <row r="9" spans="1:3">
      <c r="A9" s="4" t="s">
        <v>37</v>
      </c>
      <c r="B9" s="5" t="n">
        <v>341618</v>
      </c>
      <c r="C9" s="5" t="n">
        <v>86613</v>
      </c>
    </row>
    <row r="10" spans="1:3">
      <c r="A10" s="4" t="s">
        <v>38</v>
      </c>
      <c r="B10" s="5" t="n">
        <v>265087</v>
      </c>
      <c r="C10" s="5" t="n">
        <v>1321148</v>
      </c>
    </row>
    <row r="11" spans="1:3">
      <c r="A11" s="4" t="s">
        <v>39</v>
      </c>
      <c r="B11" s="5" t="n">
        <v>50700</v>
      </c>
    </row>
    <row r="12" spans="1:3">
      <c r="A12" s="4" t="s">
        <v>40</v>
      </c>
      <c r="B12" s="5" t="n">
        <v>785</v>
      </c>
      <c r="C12" s="5" t="n">
        <v>785</v>
      </c>
    </row>
    <row r="13" spans="1:3">
      <c r="A13" s="4" t="s">
        <v>41</v>
      </c>
      <c r="B13" s="5" t="n">
        <v>33736</v>
      </c>
      <c r="C13" s="4" t="s">
        <v>42</v>
      </c>
    </row>
    <row r="14" spans="1:3">
      <c r="A14" s="4" t="s">
        <v>43</v>
      </c>
      <c r="B14" s="5" t="n">
        <v>691926</v>
      </c>
      <c r="C14" s="5" t="n">
        <v>1408546</v>
      </c>
    </row>
    <row r="15" spans="1:3">
      <c r="A15" s="4" t="s">
        <v>44</v>
      </c>
      <c r="B15" s="5" t="n">
        <v>691926</v>
      </c>
      <c r="C15" s="5" t="n">
        <v>1408546</v>
      </c>
    </row>
    <row r="16" spans="1:3">
      <c r="A16" s="4" t="s">
        <v>45</v>
      </c>
      <c r="B16" s="4" t="s">
        <v>42</v>
      </c>
      <c r="C16" s="4" t="s">
        <v>42</v>
      </c>
    </row>
    <row r="17" spans="1:3">
      <c r="A17" s="3" t="s">
        <v>46</v>
      </c>
    </row>
    <row r="18" spans="1:3">
      <c r="A18" s="4" t="s">
        <v>47</v>
      </c>
      <c r="B18" s="4" t="s">
        <v>42</v>
      </c>
      <c r="C18" s="4" t="s">
        <v>42</v>
      </c>
    </row>
    <row r="19" spans="1:3">
      <c r="A19" s="4" t="s">
        <v>48</v>
      </c>
      <c r="B19" s="5" t="n">
        <v>6269</v>
      </c>
      <c r="C19" s="5" t="n">
        <v>6105</v>
      </c>
    </row>
    <row r="20" spans="1:3">
      <c r="A20" s="4" t="s">
        <v>49</v>
      </c>
      <c r="B20" s="5" t="n">
        <v>3985544</v>
      </c>
      <c r="C20" s="5" t="n">
        <v>2025151</v>
      </c>
    </row>
    <row r="21" spans="1:3">
      <c r="A21" s="4" t="s">
        <v>50</v>
      </c>
      <c r="B21" s="5" t="n">
        <v>18665</v>
      </c>
      <c r="C21" s="5" t="n">
        <v>16747</v>
      </c>
    </row>
    <row r="22" spans="1:3">
      <c r="A22" s="4" t="s">
        <v>51</v>
      </c>
      <c r="B22" s="5" t="n">
        <v>-4684994</v>
      </c>
      <c r="C22" s="5" t="n">
        <v>-3336831</v>
      </c>
    </row>
    <row r="23" spans="1:3">
      <c r="A23" s="4" t="s">
        <v>52</v>
      </c>
      <c r="B23" s="5" t="n">
        <v>-674516</v>
      </c>
      <c r="C23" s="5" t="n">
        <v>-1288828</v>
      </c>
    </row>
    <row r="24" spans="1:3">
      <c r="A24" s="4" t="s">
        <v>53</v>
      </c>
      <c r="B24" s="6" t="n">
        <v>17410</v>
      </c>
      <c r="C24" s="6" t="n">
        <v>1197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146</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158</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14"/>
    <col customWidth="1" max="3" min="3" width="13"/>
    <col customWidth="1" max="4" min="4" width="14"/>
    <col customWidth="1" max="5" min="5" width="17"/>
  </cols>
  <sheetData>
    <row r="1" spans="1:5">
      <c r="A1" s="1" t="s">
        <v>213</v>
      </c>
      <c r="B1" s="2" t="s">
        <v>214</v>
      </c>
      <c r="C1" s="2" t="s">
        <v>215</v>
      </c>
      <c r="D1" s="2" t="s">
        <v>216</v>
      </c>
      <c r="E1" s="2" t="s">
        <v>2</v>
      </c>
    </row>
    <row r="2" spans="1:5">
      <c r="A2" s="4" t="s">
        <v>217</v>
      </c>
      <c r="E2" s="4" t="s">
        <v>218</v>
      </c>
    </row>
    <row r="3" spans="1:5">
      <c r="A3" s="4" t="s">
        <v>219</v>
      </c>
      <c r="E3" s="4" t="s">
        <v>220</v>
      </c>
    </row>
    <row r="4" spans="1:5">
      <c r="A4" s="4" t="s">
        <v>221</v>
      </c>
    </row>
    <row r="5" spans="1:5">
      <c r="A5" s="4" t="s">
        <v>97</v>
      </c>
      <c r="C5" s="5" t="n">
        <v>27000000</v>
      </c>
    </row>
    <row r="6" spans="1:5">
      <c r="A6" s="4" t="s">
        <v>222</v>
      </c>
      <c r="C6" s="6" t="n">
        <v>327000</v>
      </c>
    </row>
    <row r="7" spans="1:5">
      <c r="A7" s="4" t="s">
        <v>223</v>
      </c>
      <c r="B7" s="5" t="n">
        <v>14000000</v>
      </c>
    </row>
    <row r="8" spans="1:5">
      <c r="A8" s="4" t="s">
        <v>224</v>
      </c>
    </row>
    <row r="9" spans="1:5">
      <c r="A9" s="4" t="s">
        <v>97</v>
      </c>
      <c r="D9" s="5" t="n">
        <v>30000000</v>
      </c>
    </row>
    <row r="10" spans="1:5">
      <c r="A10" s="4" t="s">
        <v>225</v>
      </c>
      <c r="D10" s="4" t="s">
        <v>22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4"/>
    <col customWidth="1" max="2" min="2" width="34"/>
    <col customWidth="1" max="3" min="3" width="21"/>
  </cols>
  <sheetData>
    <row r="1" spans="1:3">
      <c r="A1" s="1" t="s">
        <v>227</v>
      </c>
      <c r="B1" s="2" t="s">
        <v>1</v>
      </c>
    </row>
    <row r="2" spans="1:3">
      <c r="B2" s="2" t="s">
        <v>228</v>
      </c>
      <c r="C2" s="2" t="s">
        <v>229</v>
      </c>
    </row>
    <row r="3" spans="1:3">
      <c r="A3" s="3" t="s">
        <v>137</v>
      </c>
    </row>
    <row r="4" spans="1:3">
      <c r="A4" s="4" t="s">
        <v>51</v>
      </c>
      <c r="B4" s="6" t="n">
        <v>-4684994</v>
      </c>
      <c r="C4" s="6" t="n">
        <v>-3336831</v>
      </c>
    </row>
    <row r="5" spans="1:3">
      <c r="A5" s="4" t="s">
        <v>230</v>
      </c>
      <c r="B5" s="5" t="n">
        <v>888528</v>
      </c>
    </row>
    <row r="6" spans="1:3">
      <c r="A6" s="4" t="s">
        <v>231</v>
      </c>
      <c r="B6" s="5" t="n">
        <v>4</v>
      </c>
    </row>
    <row r="7" spans="1:3">
      <c r="A7" s="4" t="s">
        <v>232</v>
      </c>
      <c r="B7" s="6" t="n">
        <v>3993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3</v>
      </c>
      <c r="B1" s="2" t="s">
        <v>1</v>
      </c>
    </row>
    <row r="2" spans="1:3">
      <c r="B2" s="2" t="s">
        <v>2</v>
      </c>
      <c r="C2" s="2" t="s">
        <v>29</v>
      </c>
    </row>
    <row r="3" spans="1:3">
      <c r="A3" s="3" t="s">
        <v>234</v>
      </c>
    </row>
    <row r="4" spans="1:3">
      <c r="A4" s="4" t="s">
        <v>235</v>
      </c>
      <c r="B4" s="6" t="n">
        <v>400</v>
      </c>
      <c r="C4" s="6" t="n">
        <v>13000</v>
      </c>
    </row>
    <row r="5" spans="1:3">
      <c r="A5" s="4" t="s">
        <v>236</v>
      </c>
      <c r="B5" s="4" t="s">
        <v>237</v>
      </c>
    </row>
    <row r="6" spans="1:3">
      <c r="A6" s="4" t="s">
        <v>238</v>
      </c>
      <c r="B6" s="6" t="n">
        <v>194789</v>
      </c>
      <c r="C6" s="6" t="n">
        <v>32834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39</v>
      </c>
      <c r="B1" s="2" t="s">
        <v>2</v>
      </c>
      <c r="C1" s="2" t="s">
        <v>29</v>
      </c>
    </row>
    <row r="2" spans="1:3">
      <c r="A2" s="3" t="s">
        <v>240</v>
      </c>
    </row>
    <row r="3" spans="1:3">
      <c r="A3" s="4" t="s">
        <v>241</v>
      </c>
      <c r="B3" s="6" t="n">
        <v>5293</v>
      </c>
      <c r="C3" s="6" t="n">
        <v>2744</v>
      </c>
    </row>
    <row r="4" spans="1:3">
      <c r="A4" s="4" t="s">
        <v>242</v>
      </c>
      <c r="B4" s="5" t="n">
        <v>-3295</v>
      </c>
      <c r="C4" s="5" t="n">
        <v>-2395</v>
      </c>
    </row>
    <row r="5" spans="1:3">
      <c r="A5" s="4" t="s">
        <v>243</v>
      </c>
      <c r="B5" s="6" t="n">
        <v>1998</v>
      </c>
      <c r="C5" s="6" t="n">
        <v>34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44</v>
      </c>
      <c r="B1" s="2" t="s">
        <v>1</v>
      </c>
    </row>
    <row r="2" spans="1:3">
      <c r="B2" s="2" t="s">
        <v>2</v>
      </c>
      <c r="C2" s="2" t="s">
        <v>29</v>
      </c>
    </row>
    <row r="3" spans="1:3">
      <c r="A3" s="3" t="s">
        <v>240</v>
      </c>
    </row>
    <row r="4" spans="1:3">
      <c r="A4" s="4" t="s">
        <v>70</v>
      </c>
      <c r="B4" s="6" t="n">
        <v>1160</v>
      </c>
      <c r="C4" s="6" t="n">
        <v>295</v>
      </c>
    </row>
    <row r="5" spans="1:3">
      <c r="A5" s="4" t="s">
        <v>71</v>
      </c>
      <c r="B5" s="4" t="s">
        <v>42</v>
      </c>
      <c r="C5" s="6" t="n">
        <v>1465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45</v>
      </c>
      <c r="B1" s="2" t="s">
        <v>2</v>
      </c>
      <c r="C1" s="2" t="s">
        <v>29</v>
      </c>
    </row>
    <row r="2" spans="1:3">
      <c r="A2" s="3" t="s">
        <v>246</v>
      </c>
    </row>
    <row r="3" spans="1:3">
      <c r="A3" s="4" t="s">
        <v>247</v>
      </c>
      <c r="B3" s="4" t="s">
        <v>42</v>
      </c>
      <c r="C3" s="6" t="n">
        <v>990592</v>
      </c>
    </row>
    <row r="4" spans="1:3">
      <c r="A4" s="4" t="s">
        <v>248</v>
      </c>
      <c r="B4" s="4" t="s">
        <v>42</v>
      </c>
      <c r="C4" s="4" t="s">
        <v>42</v>
      </c>
    </row>
    <row r="5" spans="1:3">
      <c r="A5" s="4" t="s">
        <v>249</v>
      </c>
      <c r="B5" s="4" t="s">
        <v>42</v>
      </c>
      <c r="C5" s="5" t="n">
        <v>-990592</v>
      </c>
    </row>
    <row r="6" spans="1:3">
      <c r="A6" s="4" t="s">
        <v>250</v>
      </c>
      <c r="B6" s="4" t="s">
        <v>42</v>
      </c>
      <c r="C6" s="4" t="s">
        <v>4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51</v>
      </c>
      <c r="B1" s="2" t="s">
        <v>1</v>
      </c>
    </row>
    <row r="2" spans="1:3">
      <c r="B2" s="2" t="s">
        <v>2</v>
      </c>
      <c r="C2" s="2" t="s">
        <v>29</v>
      </c>
    </row>
    <row r="3" spans="1:3">
      <c r="A3" s="3" t="s">
        <v>252</v>
      </c>
    </row>
    <row r="4" spans="1:3">
      <c r="A4" s="4" t="s">
        <v>72</v>
      </c>
      <c r="B4" s="4" t="s">
        <v>42</v>
      </c>
      <c r="C4" s="6" t="n">
        <v>99059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4</v>
      </c>
      <c r="B1" s="2" t="s">
        <v>2</v>
      </c>
      <c r="C1" s="2" t="s">
        <v>29</v>
      </c>
    </row>
    <row r="2" spans="1:3">
      <c r="A2" s="3" t="s">
        <v>36</v>
      </c>
    </row>
    <row r="3" spans="1:3">
      <c r="A3" s="4" t="s">
        <v>55</v>
      </c>
      <c r="B3" s="6" t="n">
        <v>1183645</v>
      </c>
      <c r="C3" s="6" t="n">
        <v>0</v>
      </c>
    </row>
    <row r="4" spans="1:3">
      <c r="A4" s="3" t="s">
        <v>46</v>
      </c>
    </row>
    <row r="5" spans="1:3">
      <c r="A5" s="4" t="s">
        <v>56</v>
      </c>
      <c r="B5" s="7" t="n">
        <v>0.001</v>
      </c>
      <c r="C5" s="7" t="n">
        <v>0.001</v>
      </c>
    </row>
    <row r="6" spans="1:3">
      <c r="A6" s="4" t="s">
        <v>57</v>
      </c>
      <c r="B6" s="5" t="n">
        <v>20000000</v>
      </c>
      <c r="C6" s="5" t="n">
        <v>20000000</v>
      </c>
    </row>
    <row r="7" spans="1:3">
      <c r="A7" s="4" t="s">
        <v>58</v>
      </c>
      <c r="B7" s="5" t="n">
        <v>0</v>
      </c>
      <c r="C7" s="5" t="n">
        <v>0</v>
      </c>
    </row>
    <row r="8" spans="1:3">
      <c r="A8" s="4" t="s">
        <v>59</v>
      </c>
      <c r="B8" s="5" t="n">
        <v>0</v>
      </c>
      <c r="C8" s="5" t="n">
        <v>0</v>
      </c>
    </row>
    <row r="9" spans="1:3">
      <c r="A9" s="4" t="s">
        <v>60</v>
      </c>
      <c r="B9" s="8" t="n">
        <v>0.0001</v>
      </c>
      <c r="C9" s="8" t="n">
        <v>0.0001</v>
      </c>
    </row>
    <row r="10" spans="1:3">
      <c r="A10" s="4" t="s">
        <v>61</v>
      </c>
      <c r="B10" s="5" t="n">
        <v>280000000</v>
      </c>
      <c r="C10" s="5" t="n">
        <v>280000000</v>
      </c>
    </row>
    <row r="11" spans="1:3">
      <c r="A11" s="4" t="s">
        <v>62</v>
      </c>
      <c r="B11" s="5" t="n">
        <v>62693346</v>
      </c>
      <c r="C11" s="5" t="n">
        <v>61054818</v>
      </c>
    </row>
    <row r="12" spans="1:3">
      <c r="A12" s="4" t="s">
        <v>63</v>
      </c>
      <c r="B12" s="5" t="n">
        <v>62693346</v>
      </c>
      <c r="C12" s="5" t="n">
        <v>610548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5"/>
    <col customWidth="1" max="5" min="5" width="16"/>
    <col customWidth="1" max="6" min="6" width="14"/>
    <col customWidth="1" max="7" min="7" width="14"/>
  </cols>
  <sheetData>
    <row r="1" spans="1:7">
      <c r="A1" s="1" t="s">
        <v>253</v>
      </c>
      <c r="B1" s="2" t="s">
        <v>254</v>
      </c>
      <c r="E1" s="2" t="s">
        <v>1</v>
      </c>
    </row>
    <row r="2" spans="1:7">
      <c r="B2" s="2" t="s">
        <v>255</v>
      </c>
      <c r="C2" s="2" t="s">
        <v>256</v>
      </c>
      <c r="D2" s="2" t="s">
        <v>257</v>
      </c>
      <c r="E2" s="2" t="s">
        <v>2</v>
      </c>
      <c r="F2" s="2" t="s">
        <v>29</v>
      </c>
      <c r="G2" s="2" t="s">
        <v>258</v>
      </c>
    </row>
    <row r="3" spans="1:7">
      <c r="A3" s="4" t="s">
        <v>118</v>
      </c>
      <c r="E3" s="4" t="s">
        <v>42</v>
      </c>
      <c r="F3" s="6" t="n">
        <v>206686</v>
      </c>
    </row>
    <row r="4" spans="1:7">
      <c r="A4" s="4" t="s">
        <v>112</v>
      </c>
      <c r="E4" s="5" t="n">
        <v>31286</v>
      </c>
      <c r="F4" s="5" t="n">
        <v>338940</v>
      </c>
    </row>
    <row r="5" spans="1:7">
      <c r="A5" s="4" t="s">
        <v>259</v>
      </c>
      <c r="E5" s="5" t="n">
        <v>8000</v>
      </c>
      <c r="F5" s="5" t="n">
        <v>30920</v>
      </c>
    </row>
    <row r="6" spans="1:7">
      <c r="A6" s="4" t="s">
        <v>260</v>
      </c>
      <c r="E6" s="5" t="n">
        <v>147207</v>
      </c>
      <c r="F6" s="5" t="n">
        <v>148506</v>
      </c>
    </row>
    <row r="7" spans="1:7">
      <c r="A7" s="4" t="s">
        <v>261</v>
      </c>
      <c r="E7" s="5" t="n">
        <v>50909</v>
      </c>
      <c r="F7" s="5" t="n">
        <v>128089</v>
      </c>
    </row>
    <row r="8" spans="1:7">
      <c r="A8" s="4" t="s">
        <v>262</v>
      </c>
      <c r="E8" s="5" t="n">
        <v>265087</v>
      </c>
      <c r="F8" s="5" t="n">
        <v>1321148</v>
      </c>
      <c r="G8" s="6" t="n">
        <v>724185</v>
      </c>
    </row>
    <row r="9" spans="1:7">
      <c r="A9" s="4" t="s">
        <v>263</v>
      </c>
      <c r="E9" s="6" t="n">
        <v>1448732</v>
      </c>
      <c r="F9" s="5" t="n">
        <v>1321148</v>
      </c>
    </row>
    <row r="10" spans="1:7">
      <c r="A10" s="4" t="s">
        <v>264</v>
      </c>
      <c r="E10" s="9" t="n">
        <v>0.1</v>
      </c>
    </row>
    <row r="11" spans="1:7">
      <c r="A11" s="4" t="s">
        <v>132</v>
      </c>
      <c r="E11" s="6" t="n">
        <v>1448732</v>
      </c>
      <c r="F11" s="4" t="s">
        <v>42</v>
      </c>
    </row>
    <row r="12" spans="1:7">
      <c r="A12" s="4" t="s">
        <v>265</v>
      </c>
      <c r="E12" s="5" t="n">
        <v>265087</v>
      </c>
      <c r="F12" s="4" t="s">
        <v>42</v>
      </c>
    </row>
    <row r="13" spans="1:7">
      <c r="A13" s="4" t="s">
        <v>266</v>
      </c>
      <c r="E13" s="6" t="n">
        <v>1183645</v>
      </c>
    </row>
    <row r="14" spans="1:7">
      <c r="A14" s="4" t="s">
        <v>267</v>
      </c>
    </row>
    <row r="15" spans="1:7">
      <c r="A15" s="4" t="s">
        <v>268</v>
      </c>
      <c r="D15" s="6" t="n">
        <v>1200000</v>
      </c>
    </row>
    <row r="16" spans="1:7">
      <c r="A16" s="4" t="s">
        <v>269</v>
      </c>
      <c r="D16" s="4" t="s">
        <v>270</v>
      </c>
    </row>
    <row r="17" spans="1:7">
      <c r="A17" s="4" t="s">
        <v>271</v>
      </c>
      <c r="D17" s="4" t="s">
        <v>272</v>
      </c>
    </row>
    <row r="18" spans="1:7">
      <c r="A18" s="4" t="s">
        <v>273</v>
      </c>
      <c r="D18" s="4" t="s">
        <v>274</v>
      </c>
    </row>
    <row r="19" spans="1:7">
      <c r="A19" s="4" t="s">
        <v>275</v>
      </c>
    </row>
    <row r="20" spans="1:7">
      <c r="A20" s="4" t="s">
        <v>264</v>
      </c>
      <c r="B20" s="9" t="n">
        <v>0.1</v>
      </c>
    </row>
    <row r="21" spans="1:7">
      <c r="A21" s="4" t="s">
        <v>276</v>
      </c>
      <c r="B21" s="6" t="n">
        <v>6000000</v>
      </c>
    </row>
    <row r="22" spans="1:7">
      <c r="A22" s="4" t="s">
        <v>277</v>
      </c>
      <c r="B22" s="5" t="n">
        <v>6000000</v>
      </c>
    </row>
    <row r="23" spans="1:7">
      <c r="A23" s="4" t="s">
        <v>278</v>
      </c>
    </row>
    <row r="24" spans="1:7">
      <c r="A24" s="4" t="s">
        <v>271</v>
      </c>
      <c r="C24" s="4" t="s">
        <v>274</v>
      </c>
    </row>
    <row r="25" spans="1:7">
      <c r="A25" s="4" t="s">
        <v>260</v>
      </c>
      <c r="C25" s="6" t="n">
        <v>700</v>
      </c>
    </row>
    <row r="26" spans="1:7">
      <c r="A26" s="4" t="s">
        <v>279</v>
      </c>
      <c r="C26" s="6" t="n">
        <v>50000</v>
      </c>
    </row>
    <row r="27" spans="1:7">
      <c r="A27" s="4" t="s">
        <v>280</v>
      </c>
      <c r="C27" s="4" t="s">
        <v>281</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s>
  <sheetData>
    <row r="1" spans="1:4">
      <c r="A1" s="1" t="s">
        <v>282</v>
      </c>
      <c r="B1" s="2" t="s">
        <v>254</v>
      </c>
      <c r="C1" s="2" t="s">
        <v>1</v>
      </c>
    </row>
    <row r="2" spans="1:4">
      <c r="B2" s="2" t="s">
        <v>283</v>
      </c>
      <c r="C2" s="2" t="s">
        <v>2</v>
      </c>
      <c r="D2" s="2" t="s">
        <v>29</v>
      </c>
    </row>
    <row r="3" spans="1:4">
      <c r="A3" s="3" t="s">
        <v>152</v>
      </c>
    </row>
    <row r="4" spans="1:4">
      <c r="A4" s="4" t="s">
        <v>119</v>
      </c>
      <c r="B4" s="6" t="n">
        <v>10780</v>
      </c>
      <c r="C4" s="4" t="s">
        <v>42</v>
      </c>
      <c r="D4" s="6" t="n">
        <v>10780</v>
      </c>
    </row>
    <row r="5" spans="1:4">
      <c r="A5" s="4" t="s">
        <v>40</v>
      </c>
      <c r="B5" s="6" t="n">
        <v>785</v>
      </c>
      <c r="C5" s="6" t="n">
        <v>785</v>
      </c>
      <c r="D5" s="6" t="n">
        <v>785</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34"/>
    <col customWidth="1" max="3" min="3" width="34"/>
  </cols>
  <sheetData>
    <row r="1" spans="1:3">
      <c r="A1" s="1" t="s">
        <v>284</v>
      </c>
      <c r="B1" s="2" t="s">
        <v>1</v>
      </c>
    </row>
    <row r="2" spans="1:3">
      <c r="B2" s="2" t="s">
        <v>228</v>
      </c>
      <c r="C2" s="2" t="s">
        <v>285</v>
      </c>
    </row>
    <row r="3" spans="1:3">
      <c r="A3" s="4" t="s">
        <v>231</v>
      </c>
      <c r="B3" s="5" t="n">
        <v>4</v>
      </c>
    </row>
    <row r="4" spans="1:3">
      <c r="A4" s="4" t="s">
        <v>286</v>
      </c>
      <c r="B4" s="6" t="n">
        <v>112500</v>
      </c>
      <c r="C4" s="4" t="s">
        <v>42</v>
      </c>
    </row>
    <row r="5" spans="1:3">
      <c r="A5" s="4" t="s">
        <v>88</v>
      </c>
    </row>
    <row r="6" spans="1:3">
      <c r="A6" s="4" t="s">
        <v>287</v>
      </c>
      <c r="B6" s="5" t="n">
        <v>888528</v>
      </c>
      <c r="C6" s="5" t="n">
        <v>1054818</v>
      </c>
    </row>
    <row r="7" spans="1:3">
      <c r="A7" s="4" t="s">
        <v>288</v>
      </c>
      <c r="B7" s="5" t="n">
        <v>750000</v>
      </c>
    </row>
    <row r="8" spans="1:3">
      <c r="A8" s="4" t="s">
        <v>286</v>
      </c>
      <c r="B8" s="6" t="n">
        <v>75</v>
      </c>
    </row>
    <row r="9" spans="1:3">
      <c r="A9" s="4" t="s">
        <v>289</v>
      </c>
    </row>
    <row r="10" spans="1:3">
      <c r="A10" s="4" t="s">
        <v>231</v>
      </c>
      <c r="B10" s="5" t="n">
        <v>4</v>
      </c>
      <c r="C10" s="5" t="n">
        <v>9</v>
      </c>
    </row>
    <row r="11" spans="1:3">
      <c r="A11" s="4" t="s">
        <v>287</v>
      </c>
      <c r="B11" s="5" t="n">
        <v>888528</v>
      </c>
      <c r="C11" s="5" t="n">
        <v>1054818</v>
      </c>
    </row>
    <row r="12" spans="1:3">
      <c r="A12" s="4" t="s">
        <v>290</v>
      </c>
      <c r="B12" s="6" t="n">
        <v>399325</v>
      </c>
      <c r="C12" s="6" t="n">
        <v>518206</v>
      </c>
    </row>
    <row r="13" spans="1:3">
      <c r="A13" s="4" t="s">
        <v>288</v>
      </c>
      <c r="B13" s="5" t="n">
        <v>750000</v>
      </c>
    </row>
    <row r="14" spans="1:3">
      <c r="A14" s="4" t="s">
        <v>286</v>
      </c>
      <c r="B14" s="6" t="n">
        <v>1125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291</v>
      </c>
      <c r="B1" s="2" t="s">
        <v>292</v>
      </c>
    </row>
    <row r="2" spans="1:2">
      <c r="A2" s="3" t="s">
        <v>293</v>
      </c>
    </row>
    <row r="3" spans="1:2">
      <c r="A3" s="4" t="s">
        <v>294</v>
      </c>
      <c r="B3" s="6" t="n">
        <v>990591</v>
      </c>
    </row>
    <row r="4" spans="1:2">
      <c r="A4" s="4" t="s">
        <v>201</v>
      </c>
      <c r="B4" s="5" t="n">
        <v>29882</v>
      </c>
    </row>
    <row r="5" spans="1:2">
      <c r="A5" s="4" t="s">
        <v>34</v>
      </c>
      <c r="B5" s="6" t="n">
        <v>130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0"/>
  </cols>
  <sheetData>
    <row r="1" spans="1:2">
      <c r="A1" s="1" t="s">
        <v>295</v>
      </c>
      <c r="B1" s="2" t="s">
        <v>296</v>
      </c>
    </row>
    <row r="2" spans="1:2">
      <c r="A2" s="4" t="s">
        <v>221</v>
      </c>
    </row>
    <row r="3" spans="1:2">
      <c r="A3" s="4" t="s">
        <v>223</v>
      </c>
      <c r="B3" s="5" t="n">
        <v>14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297</v>
      </c>
      <c r="B1" s="2" t="s">
        <v>1</v>
      </c>
    </row>
    <row r="2" spans="1:3">
      <c r="B2" s="2" t="s">
        <v>2</v>
      </c>
      <c r="C2" s="2" t="s">
        <v>29</v>
      </c>
    </row>
    <row r="3" spans="1:3">
      <c r="A3" s="4" t="s">
        <v>79</v>
      </c>
      <c r="B3" s="6" t="n">
        <v>-1348163</v>
      </c>
      <c r="C3" s="6" t="n">
        <v>-2426196</v>
      </c>
    </row>
    <row r="4" spans="1:3">
      <c r="A4" s="4" t="s">
        <v>298</v>
      </c>
    </row>
    <row r="5" spans="1:3">
      <c r="A5" s="4" t="s">
        <v>79</v>
      </c>
      <c r="B5" s="5" t="n">
        <v>-1333277</v>
      </c>
      <c r="C5" s="5" t="n">
        <v>-2410481</v>
      </c>
    </row>
    <row r="6" spans="1:3">
      <c r="A6" s="4" t="s">
        <v>299</v>
      </c>
    </row>
    <row r="7" spans="1:3">
      <c r="A7" s="4" t="s">
        <v>79</v>
      </c>
      <c r="B7" s="6" t="n">
        <v>-14886</v>
      </c>
      <c r="C7" s="6" t="n">
        <v>-1571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8"/>
    <col customWidth="1" max="3" min="3" width="14"/>
  </cols>
  <sheetData>
    <row r="1" spans="1:3">
      <c r="A1" s="1" t="s">
        <v>300</v>
      </c>
      <c r="B1" s="2" t="s">
        <v>1</v>
      </c>
    </row>
    <row r="2" spans="1:3">
      <c r="B2" s="2" t="s">
        <v>2</v>
      </c>
      <c r="C2" s="2" t="s">
        <v>29</v>
      </c>
    </row>
    <row r="3" spans="1:3">
      <c r="A3" s="4" t="s">
        <v>301</v>
      </c>
      <c r="B3" s="4" t="s">
        <v>302</v>
      </c>
    </row>
    <row r="4" spans="1:3">
      <c r="A4" s="4" t="s">
        <v>299</v>
      </c>
    </row>
    <row r="5" spans="1:3">
      <c r="A5" s="4" t="s">
        <v>303</v>
      </c>
      <c r="B5" s="6" t="n">
        <v>743000</v>
      </c>
      <c r="C5" s="6" t="n">
        <v>728000</v>
      </c>
    </row>
    <row r="6" spans="1:3">
      <c r="A6" s="4" t="s">
        <v>298</v>
      </c>
    </row>
    <row r="7" spans="1:3">
      <c r="A7" s="4" t="s">
        <v>303</v>
      </c>
      <c r="B7" s="6" t="n">
        <v>3900000</v>
      </c>
      <c r="C7" s="6" t="n">
        <v>27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37"/>
    <col customWidth="1" max="7" min="7" width="37"/>
    <col customWidth="1" max="8" min="8" width="27"/>
    <col customWidth="1" max="9" min="9" width="27"/>
    <col customWidth="1" max="10" min="10" width="27"/>
    <col customWidth="1" max="11" min="11" width="27"/>
  </cols>
  <sheetData>
    <row r="1" spans="1:11">
      <c r="A1" s="1" t="s">
        <v>304</v>
      </c>
      <c r="B1" s="2" t="s">
        <v>305</v>
      </c>
      <c r="C1" s="2" t="s">
        <v>306</v>
      </c>
      <c r="D1" s="2" t="s">
        <v>307</v>
      </c>
      <c r="E1" s="2" t="s">
        <v>308</v>
      </c>
      <c r="F1" s="2" t="s">
        <v>309</v>
      </c>
      <c r="G1" s="2" t="s">
        <v>310</v>
      </c>
      <c r="H1" s="2" t="s">
        <v>311</v>
      </c>
      <c r="I1" s="2" t="s">
        <v>312</v>
      </c>
      <c r="J1" s="2" t="s">
        <v>313</v>
      </c>
      <c r="K1" s="2" t="s">
        <v>314</v>
      </c>
    </row>
    <row r="2" spans="1:11">
      <c r="A2" s="4" t="s">
        <v>275</v>
      </c>
    </row>
    <row r="3" spans="1:11">
      <c r="A3" s="4" t="s">
        <v>315</v>
      </c>
      <c r="F3" s="6" t="n">
        <v>6000000</v>
      </c>
    </row>
    <row r="4" spans="1:11">
      <c r="A4" s="4" t="s">
        <v>316</v>
      </c>
      <c r="F4" s="5" t="n">
        <v>6000000</v>
      </c>
    </row>
    <row r="5" spans="1:11">
      <c r="A5" s="4" t="s">
        <v>317</v>
      </c>
    </row>
    <row r="6" spans="1:11">
      <c r="A6" s="4" t="s">
        <v>318</v>
      </c>
      <c r="F6" s="9" t="n">
        <v>0.1</v>
      </c>
      <c r="G6" s="9" t="n">
        <v>0.1</v>
      </c>
    </row>
    <row r="7" spans="1:11">
      <c r="A7" s="4" t="s">
        <v>315</v>
      </c>
      <c r="F7" s="6" t="n">
        <v>600000</v>
      </c>
      <c r="G7" s="6" t="n">
        <v>899432</v>
      </c>
    </row>
    <row r="8" spans="1:11">
      <c r="A8" s="4" t="s">
        <v>316</v>
      </c>
      <c r="F8" s="5" t="n">
        <v>6000000</v>
      </c>
      <c r="G8" s="5" t="n">
        <v>8994320</v>
      </c>
    </row>
    <row r="9" spans="1:11">
      <c r="A9" s="4" t="s">
        <v>319</v>
      </c>
    </row>
    <row r="10" spans="1:11">
      <c r="A10" s="4" t="s">
        <v>320</v>
      </c>
      <c r="H10" s="5" t="n">
        <v>390600</v>
      </c>
      <c r="I10" s="5" t="n">
        <v>200280</v>
      </c>
      <c r="J10" s="5" t="n">
        <v>280000</v>
      </c>
      <c r="K10" s="5" t="n">
        <v>280000</v>
      </c>
    </row>
    <row r="11" spans="1:11">
      <c r="A11" s="4" t="s">
        <v>321</v>
      </c>
      <c r="H11" s="10" t="n">
        <v>20000</v>
      </c>
      <c r="I11" s="10" t="n">
        <v>15000</v>
      </c>
      <c r="J11" s="10" t="n">
        <v>20000</v>
      </c>
      <c r="K11" s="10" t="n">
        <v>20000</v>
      </c>
    </row>
    <row r="12" spans="1:11">
      <c r="A12" s="4" t="s">
        <v>271</v>
      </c>
      <c r="H12" s="4" t="s">
        <v>274</v>
      </c>
      <c r="I12" s="4" t="s">
        <v>274</v>
      </c>
      <c r="J12" s="4" t="s">
        <v>274</v>
      </c>
      <c r="K12" s="4" t="s">
        <v>274</v>
      </c>
    </row>
    <row r="13" spans="1:11">
      <c r="A13" s="4" t="s">
        <v>280</v>
      </c>
      <c r="B13" s="4" t="s">
        <v>322</v>
      </c>
      <c r="C13" s="4" t="s">
        <v>323</v>
      </c>
      <c r="D13" s="4" t="s">
        <v>323</v>
      </c>
      <c r="E13" s="4" t="s">
        <v>324</v>
      </c>
    </row>
    <row r="14" spans="1:11">
      <c r="A14" s="4" t="s">
        <v>325</v>
      </c>
      <c r="B14" s="6" t="n">
        <v>19875</v>
      </c>
      <c r="C14" s="6" t="n">
        <v>27658</v>
      </c>
      <c r="D14" s="6" t="n">
        <v>26500</v>
      </c>
      <c r="E14" s="6" t="n">
        <v>26500</v>
      </c>
    </row>
    <row r="15" spans="1:11">
      <c r="A15" s="4" t="s">
        <v>318</v>
      </c>
      <c r="E15" s="9" t="n">
        <v>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4</v>
      </c>
      <c r="B1" s="2" t="s">
        <v>1</v>
      </c>
    </row>
    <row r="2" spans="1:3">
      <c r="B2" s="2" t="s">
        <v>2</v>
      </c>
      <c r="C2" s="2" t="s">
        <v>29</v>
      </c>
    </row>
    <row r="3" spans="1:3">
      <c r="A3" s="3" t="s">
        <v>65</v>
      </c>
    </row>
    <row r="4" spans="1:3">
      <c r="A4" s="4" t="s">
        <v>66</v>
      </c>
      <c r="B4" s="4" t="s">
        <v>42</v>
      </c>
      <c r="C4" s="4" t="s">
        <v>42</v>
      </c>
    </row>
    <row r="5" spans="1:3">
      <c r="A5" s="3" t="s">
        <v>67</v>
      </c>
    </row>
    <row r="6" spans="1:3">
      <c r="A6" s="4" t="s">
        <v>68</v>
      </c>
      <c r="B6" s="5" t="n">
        <v>744745</v>
      </c>
      <c r="C6" s="5" t="n">
        <v>937123</v>
      </c>
    </row>
    <row r="7" spans="1:3">
      <c r="A7" s="4" t="s">
        <v>69</v>
      </c>
      <c r="B7" s="5" t="n">
        <v>194789</v>
      </c>
      <c r="C7" s="5" t="n">
        <v>328347</v>
      </c>
    </row>
    <row r="8" spans="1:3">
      <c r="A8" s="4" t="s">
        <v>70</v>
      </c>
      <c r="B8" s="5" t="n">
        <v>1160</v>
      </c>
      <c r="C8" s="5" t="n">
        <v>295</v>
      </c>
    </row>
    <row r="9" spans="1:3">
      <c r="A9" s="4" t="s">
        <v>71</v>
      </c>
      <c r="B9" s="4" t="s">
        <v>42</v>
      </c>
      <c r="C9" s="5" t="n">
        <v>14652</v>
      </c>
    </row>
    <row r="10" spans="1:3">
      <c r="A10" s="4" t="s">
        <v>72</v>
      </c>
      <c r="B10" s="4" t="s">
        <v>42</v>
      </c>
      <c r="C10" s="5" t="n">
        <v>990592</v>
      </c>
    </row>
    <row r="11" spans="1:3">
      <c r="A11" s="4" t="s">
        <v>73</v>
      </c>
      <c r="B11" s="5" t="n">
        <v>940694</v>
      </c>
      <c r="C11" s="5" t="n">
        <v>2271009</v>
      </c>
    </row>
    <row r="12" spans="1:3">
      <c r="A12" s="4" t="s">
        <v>74</v>
      </c>
      <c r="B12" s="5" t="n">
        <v>-940694</v>
      </c>
      <c r="C12" s="5" t="n">
        <v>-2271009</v>
      </c>
    </row>
    <row r="13" spans="1:3">
      <c r="A13" s="3" t="s">
        <v>75</v>
      </c>
    </row>
    <row r="14" spans="1:3">
      <c r="A14" s="4" t="s">
        <v>76</v>
      </c>
      <c r="B14" s="5" t="n">
        <v>-412994</v>
      </c>
      <c r="C14" s="5" t="n">
        <v>-151904</v>
      </c>
    </row>
    <row r="15" spans="1:3">
      <c r="A15" s="4" t="s">
        <v>77</v>
      </c>
      <c r="B15" s="5" t="n">
        <v>5525</v>
      </c>
      <c r="C15" s="5" t="n">
        <v>-3283</v>
      </c>
    </row>
    <row r="16" spans="1:3">
      <c r="A16" s="4" t="s">
        <v>78</v>
      </c>
      <c r="B16" s="5" t="n">
        <v>-407469</v>
      </c>
      <c r="C16" s="5" t="n">
        <v>-155187</v>
      </c>
    </row>
    <row r="17" spans="1:3">
      <c r="A17" s="4" t="s">
        <v>79</v>
      </c>
      <c r="B17" s="5" t="n">
        <v>-1348163</v>
      </c>
      <c r="C17" s="5" t="n">
        <v>-2426196</v>
      </c>
    </row>
    <row r="18" spans="1:3">
      <c r="A18" s="4" t="s">
        <v>80</v>
      </c>
      <c r="B18" s="4" t="s">
        <v>42</v>
      </c>
      <c r="C18" s="4" t="s">
        <v>42</v>
      </c>
    </row>
    <row r="19" spans="1:3">
      <c r="A19" s="4" t="s">
        <v>81</v>
      </c>
      <c r="B19" s="5" t="n">
        <v>-1348163</v>
      </c>
      <c r="C19" s="5" t="n">
        <v>-2426196</v>
      </c>
    </row>
    <row r="20" spans="1:3">
      <c r="A20" s="3" t="s">
        <v>82</v>
      </c>
    </row>
    <row r="21" spans="1:3">
      <c r="A21" s="4" t="s">
        <v>83</v>
      </c>
      <c r="B21" s="5" t="n">
        <v>1918</v>
      </c>
      <c r="C21" s="5" t="n">
        <v>1084</v>
      </c>
    </row>
    <row r="22" spans="1:3">
      <c r="A22" s="4" t="s">
        <v>84</v>
      </c>
      <c r="B22" s="6" t="n">
        <v>-1346245</v>
      </c>
      <c r="C22" s="6" t="n">
        <v>-2425112</v>
      </c>
    </row>
    <row r="23" spans="1:3">
      <c r="A23" s="4" t="s">
        <v>85</v>
      </c>
      <c r="B23" s="9" t="n">
        <v>-0.02</v>
      </c>
      <c r="C23" s="9" t="n">
        <v>-0.04</v>
      </c>
    </row>
    <row r="24" spans="1:3">
      <c r="A24" s="4" t="s">
        <v>86</v>
      </c>
      <c r="B24" s="5" t="n">
        <v>62486857</v>
      </c>
      <c r="C24" s="5" t="n">
        <v>591396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7"/>
    <col customWidth="1" max="2" min="2" width="13"/>
    <col customWidth="1" max="3" min="3" width="27"/>
    <col customWidth="1" max="4" min="4" width="20"/>
    <col customWidth="1" max="5" min="5" width="27"/>
    <col customWidth="1" max="6" min="6" width="11"/>
  </cols>
  <sheetData>
    <row r="1" spans="1:6">
      <c r="A1" s="1" t="s">
        <v>87</v>
      </c>
      <c r="B1" s="2" t="s">
        <v>88</v>
      </c>
      <c r="C1" s="2" t="s">
        <v>89</v>
      </c>
      <c r="D1" s="2" t="s">
        <v>90</v>
      </c>
      <c r="E1" s="2" t="s">
        <v>91</v>
      </c>
      <c r="F1" s="2" t="s">
        <v>92</v>
      </c>
    </row>
    <row r="2" spans="1:6">
      <c r="A2" s="4" t="s">
        <v>93</v>
      </c>
      <c r="B2" s="5" t="n">
        <v>57000000</v>
      </c>
    </row>
    <row r="3" spans="1:6">
      <c r="A3" s="4" t="s">
        <v>94</v>
      </c>
      <c r="B3" s="6" t="n">
        <v>5700</v>
      </c>
      <c r="C3" s="6" t="n">
        <v>1507350</v>
      </c>
      <c r="D3" s="6" t="n">
        <v>-910635</v>
      </c>
      <c r="E3" s="6" t="n">
        <v>15663</v>
      </c>
      <c r="F3" s="6" t="n">
        <v>618078</v>
      </c>
    </row>
    <row r="4" spans="1:6">
      <c r="A4" s="4" t="s">
        <v>95</v>
      </c>
      <c r="B4" s="5" t="n">
        <v>3000000</v>
      </c>
    </row>
    <row r="5" spans="1:6">
      <c r="A5" s="4" t="s">
        <v>96</v>
      </c>
      <c r="B5" s="6" t="n">
        <v>300</v>
      </c>
      <c r="C5" s="5" t="n">
        <v>-300</v>
      </c>
      <c r="F5" s="4" t="s">
        <v>42</v>
      </c>
    </row>
    <row r="6" spans="1:6">
      <c r="A6" s="4" t="s">
        <v>97</v>
      </c>
      <c r="B6" s="5" t="n">
        <v>1054818</v>
      </c>
    </row>
    <row r="7" spans="1:6">
      <c r="A7" s="4" t="s">
        <v>98</v>
      </c>
      <c r="B7" s="6" t="n">
        <v>105</v>
      </c>
      <c r="C7" s="5" t="n">
        <v>518101</v>
      </c>
      <c r="F7" s="5" t="n">
        <v>518206</v>
      </c>
    </row>
    <row r="8" spans="1:6">
      <c r="A8" s="4" t="s">
        <v>99</v>
      </c>
      <c r="F8" s="4" t="s">
        <v>42</v>
      </c>
    </row>
    <row r="9" spans="1:6">
      <c r="A9" s="4" t="s">
        <v>100</v>
      </c>
      <c r="E9" s="5" t="n">
        <v>1084</v>
      </c>
      <c r="F9" s="5" t="n">
        <v>1084</v>
      </c>
    </row>
    <row r="10" spans="1:6">
      <c r="A10" s="4" t="s">
        <v>81</v>
      </c>
      <c r="D10" s="5" t="n">
        <v>-2426196</v>
      </c>
      <c r="F10" s="5" t="n">
        <v>-2426196</v>
      </c>
    </row>
    <row r="11" spans="1:6">
      <c r="A11" s="4" t="s">
        <v>101</v>
      </c>
      <c r="B11" s="5" t="n">
        <v>61054818</v>
      </c>
    </row>
    <row r="12" spans="1:6">
      <c r="A12" s="4" t="s">
        <v>102</v>
      </c>
      <c r="B12" s="6" t="n">
        <v>6105</v>
      </c>
      <c r="C12" s="5" t="n">
        <v>2025151</v>
      </c>
      <c r="D12" s="5" t="n">
        <v>-3336831</v>
      </c>
      <c r="E12" s="5" t="n">
        <v>16747</v>
      </c>
      <c r="F12" s="5" t="n">
        <v>-1288828</v>
      </c>
    </row>
    <row r="13" spans="1:6">
      <c r="A13" s="4" t="s">
        <v>97</v>
      </c>
      <c r="B13" s="5" t="n">
        <v>888528</v>
      </c>
    </row>
    <row r="14" spans="1:6">
      <c r="A14" s="4" t="s">
        <v>98</v>
      </c>
      <c r="B14" s="6" t="n">
        <v>89</v>
      </c>
      <c r="C14" s="5" t="n">
        <v>399236</v>
      </c>
      <c r="F14" s="5" t="n">
        <v>399325</v>
      </c>
    </row>
    <row r="15" spans="1:6">
      <c r="A15" s="4" t="s">
        <v>103</v>
      </c>
      <c r="C15" s="5" t="n">
        <v>1448732</v>
      </c>
      <c r="F15" s="5" t="n">
        <v>1448732</v>
      </c>
    </row>
    <row r="16" spans="1:6">
      <c r="A16" s="4" t="s">
        <v>104</v>
      </c>
      <c r="B16" s="5" t="n">
        <v>750000</v>
      </c>
    </row>
    <row r="17" spans="1:6">
      <c r="A17" s="4" t="s">
        <v>99</v>
      </c>
      <c r="B17" s="6" t="n">
        <v>75</v>
      </c>
      <c r="C17" s="5" t="n">
        <v>112425</v>
      </c>
      <c r="F17" s="5" t="n">
        <v>112500</v>
      </c>
    </row>
    <row r="18" spans="1:6">
      <c r="A18" s="4" t="s">
        <v>100</v>
      </c>
      <c r="E18" s="5" t="n">
        <v>1918</v>
      </c>
      <c r="F18" s="5" t="n">
        <v>1918</v>
      </c>
    </row>
    <row r="19" spans="1:6">
      <c r="A19" s="4" t="s">
        <v>81</v>
      </c>
      <c r="D19" s="5" t="n">
        <v>-1348163</v>
      </c>
      <c r="F19" s="5" t="n">
        <v>-1348163</v>
      </c>
    </row>
    <row r="20" spans="1:6">
      <c r="A20" s="4" t="s">
        <v>105</v>
      </c>
      <c r="B20" s="5" t="n">
        <v>62693346</v>
      </c>
    </row>
    <row r="21" spans="1:6">
      <c r="A21" s="4" t="s">
        <v>106</v>
      </c>
      <c r="B21" s="6" t="n">
        <v>6269</v>
      </c>
      <c r="C21" s="6" t="n">
        <v>3985544</v>
      </c>
      <c r="D21" s="6" t="n">
        <v>-4684994</v>
      </c>
      <c r="E21" s="6" t="n">
        <v>18665</v>
      </c>
      <c r="F21" s="6" t="n">
        <v>-6745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7</v>
      </c>
      <c r="B1" s="2" t="s">
        <v>1</v>
      </c>
    </row>
    <row r="2" spans="1:3">
      <c r="B2" s="2" t="s">
        <v>2</v>
      </c>
      <c r="C2" s="2" t="s">
        <v>29</v>
      </c>
    </row>
    <row r="3" spans="1:3">
      <c r="A3" s="3" t="s">
        <v>108</v>
      </c>
    </row>
    <row r="4" spans="1:3">
      <c r="A4" s="4" t="s">
        <v>81</v>
      </c>
      <c r="B4" s="6" t="n">
        <v>-1348163</v>
      </c>
      <c r="C4" s="6" t="n">
        <v>-2426196</v>
      </c>
    </row>
    <row r="5" spans="1:3">
      <c r="A5" s="3" t="s">
        <v>109</v>
      </c>
    </row>
    <row r="6" spans="1:3">
      <c r="A6" s="4" t="s">
        <v>110</v>
      </c>
      <c r="B6" s="5" t="n">
        <v>1160</v>
      </c>
      <c r="C6" s="5" t="n">
        <v>295</v>
      </c>
    </row>
    <row r="7" spans="1:3">
      <c r="A7" s="4" t="s">
        <v>72</v>
      </c>
      <c r="B7" s="4" t="s">
        <v>42</v>
      </c>
      <c r="C7" s="5" t="n">
        <v>990592</v>
      </c>
    </row>
    <row r="8" spans="1:3">
      <c r="A8" s="4" t="s">
        <v>71</v>
      </c>
      <c r="B8" s="4" t="s">
        <v>42</v>
      </c>
      <c r="C8" s="5" t="n">
        <v>14652</v>
      </c>
    </row>
    <row r="9" spans="1:3">
      <c r="A9" s="4" t="s">
        <v>111</v>
      </c>
      <c r="B9" s="5" t="n">
        <v>265087</v>
      </c>
      <c r="C9" s="4" t="s">
        <v>42</v>
      </c>
    </row>
    <row r="10" spans="1:3">
      <c r="A10" s="4" t="s">
        <v>112</v>
      </c>
      <c r="B10" s="5" t="n">
        <v>31286</v>
      </c>
      <c r="C10" s="5" t="n">
        <v>338940</v>
      </c>
    </row>
    <row r="11" spans="1:3">
      <c r="A11" s="4" t="s">
        <v>113</v>
      </c>
      <c r="B11" s="5" t="n">
        <v>112500</v>
      </c>
      <c r="C11" s="4" t="s">
        <v>42</v>
      </c>
    </row>
    <row r="12" spans="1:3">
      <c r="A12" s="3" t="s">
        <v>114</v>
      </c>
    </row>
    <row r="13" spans="1:3">
      <c r="A13" s="4" t="s">
        <v>34</v>
      </c>
      <c r="B13" s="5" t="n">
        <v>-565</v>
      </c>
      <c r="C13" s="5" t="n">
        <v>1876</v>
      </c>
    </row>
    <row r="14" spans="1:3">
      <c r="A14" s="4" t="s">
        <v>115</v>
      </c>
      <c r="B14" s="5" t="n">
        <v>356193</v>
      </c>
      <c r="C14" s="5" t="n">
        <v>86417</v>
      </c>
    </row>
    <row r="15" spans="1:3">
      <c r="A15" s="4" t="s">
        <v>41</v>
      </c>
      <c r="B15" s="5" t="n">
        <v>33736</v>
      </c>
      <c r="C15" s="4" t="s">
        <v>42</v>
      </c>
    </row>
    <row r="16" spans="1:3">
      <c r="A16" s="4" t="s">
        <v>116</v>
      </c>
      <c r="B16" s="5" t="n">
        <v>-548766</v>
      </c>
      <c r="C16" s="5" t="n">
        <v>-993424</v>
      </c>
    </row>
    <row r="17" spans="1:3">
      <c r="A17" s="3" t="s">
        <v>117</v>
      </c>
    </row>
    <row r="18" spans="1:3">
      <c r="A18" s="4" t="s">
        <v>118</v>
      </c>
      <c r="B18" s="4" t="s">
        <v>42</v>
      </c>
      <c r="C18" s="5" t="n">
        <v>206686</v>
      </c>
    </row>
    <row r="19" spans="1:3">
      <c r="A19" s="4" t="s">
        <v>119</v>
      </c>
      <c r="B19" s="4" t="s">
        <v>42</v>
      </c>
      <c r="C19" s="5" t="n">
        <v>10780</v>
      </c>
    </row>
    <row r="20" spans="1:3">
      <c r="A20" s="4" t="s">
        <v>120</v>
      </c>
      <c r="B20" s="4" t="s">
        <v>42</v>
      </c>
      <c r="C20" s="5" t="n">
        <v>-9995</v>
      </c>
    </row>
    <row r="21" spans="1:3">
      <c r="A21" s="4" t="s">
        <v>121</v>
      </c>
      <c r="B21" s="5" t="n">
        <v>399325</v>
      </c>
      <c r="C21" s="5" t="n">
        <v>518206</v>
      </c>
    </row>
    <row r="22" spans="1:3">
      <c r="A22" s="4" t="s">
        <v>122</v>
      </c>
      <c r="B22" s="5" t="n">
        <v>50000</v>
      </c>
      <c r="C22" s="4" t="s">
        <v>42</v>
      </c>
    </row>
    <row r="23" spans="1:3">
      <c r="A23" s="4" t="s">
        <v>123</v>
      </c>
      <c r="B23" s="5" t="n">
        <v>449325</v>
      </c>
      <c r="C23" s="5" t="n">
        <v>725677</v>
      </c>
    </row>
    <row r="24" spans="1:3">
      <c r="A24" s="4" t="s">
        <v>124</v>
      </c>
      <c r="B24" s="5" t="n">
        <v>-5106</v>
      </c>
      <c r="C24" s="5" t="n">
        <v>-3985</v>
      </c>
    </row>
    <row r="25" spans="1:3">
      <c r="A25" s="4" t="s">
        <v>125</v>
      </c>
      <c r="B25" s="5" t="n">
        <v>-104547</v>
      </c>
      <c r="C25" s="5" t="n">
        <v>-271732</v>
      </c>
    </row>
    <row r="26" spans="1:3">
      <c r="A26" s="4" t="s">
        <v>126</v>
      </c>
      <c r="B26" s="5" t="n">
        <v>118059</v>
      </c>
      <c r="C26" s="5" t="n">
        <v>389791</v>
      </c>
    </row>
    <row r="27" spans="1:3">
      <c r="A27" s="4" t="s">
        <v>127</v>
      </c>
      <c r="B27" s="5" t="n">
        <v>13512</v>
      </c>
      <c r="C27" s="5" t="n">
        <v>118059</v>
      </c>
    </row>
    <row r="28" spans="1:3">
      <c r="A28" s="3" t="s">
        <v>128</v>
      </c>
    </row>
    <row r="29" spans="1:3">
      <c r="A29" s="4" t="s">
        <v>129</v>
      </c>
      <c r="B29" s="5" t="n">
        <v>-109379</v>
      </c>
      <c r="C29" s="5" t="n">
        <v>128089</v>
      </c>
    </row>
    <row r="30" spans="1:3">
      <c r="A30" s="4" t="s">
        <v>130</v>
      </c>
      <c r="B30" s="4" t="s">
        <v>42</v>
      </c>
      <c r="C30" s="4" t="s">
        <v>42</v>
      </c>
    </row>
    <row r="31" spans="1:3">
      <c r="A31" s="3" t="s">
        <v>131</v>
      </c>
    </row>
    <row r="32" spans="1:3">
      <c r="A32" s="4" t="s">
        <v>132</v>
      </c>
      <c r="B32" s="6" t="n">
        <v>1448732</v>
      </c>
      <c r="C32"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34</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04T15:30:23Z</dcterms:created>
  <dcterms:modified xmlns:dcterms="http://purl.org/dc/terms/" xmlns:xsi="http://www.w3.org/2001/XMLSchema-instance" xsi:type="dcterms:W3CDTF">2018-10-04T15:30:23Z</dcterms:modified>
</cp:coreProperties>
</file>